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WIN STEVIA INTERNATIONAL, IN" sheetId="2" state="visible" r:id="rId2"/>
    <sheet xmlns:r="http://schemas.openxmlformats.org/officeDocument/2006/relationships" name="&quot;SUNWIN STEVIA INTERNATIONAL, I" sheetId="3" state="visible" r:id="rId3"/>
    <sheet xmlns:r="http://schemas.openxmlformats.org/officeDocument/2006/relationships" name="SUNWIN STEVIA INTERNATIONAL, I4" sheetId="4" state="visible" r:id="rId4"/>
    <sheet xmlns:r="http://schemas.openxmlformats.org/officeDocument/2006/relationships" name="SUNWIN STEVIA INTERNATIONAL, I5" sheetId="5" state="visible" r:id="rId5"/>
    <sheet xmlns:r="http://schemas.openxmlformats.org/officeDocument/2006/relationships" name="Note 1 - Organization, Nature o" sheetId="6" state="visible" r:id="rId6"/>
    <sheet xmlns:r="http://schemas.openxmlformats.org/officeDocument/2006/relationships" name="Note 2 - Investment in Real Est"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Intangible Assets" sheetId="10" state="visible" r:id="rId10"/>
    <sheet xmlns:r="http://schemas.openxmlformats.org/officeDocument/2006/relationships" name="Note 6- Land Use Right" sheetId="11" state="visible" r:id="rId11"/>
    <sheet xmlns:r="http://schemas.openxmlformats.org/officeDocument/2006/relationships" name="Note 7 - Related Party Transact" sheetId="12" state="visible" r:id="rId12"/>
    <sheet xmlns:r="http://schemas.openxmlformats.org/officeDocument/2006/relationships" name="Note 8 - Prepaid Expenses and O" sheetId="13" state="visible" r:id="rId13"/>
    <sheet xmlns:r="http://schemas.openxmlformats.org/officeDocument/2006/relationships" name="Note 9 - Accounts Payable and A" sheetId="14" state="visible" r:id="rId14"/>
    <sheet xmlns:r="http://schemas.openxmlformats.org/officeDocument/2006/relationships" name="Note 10 - Loan Payable" sheetId="15" state="visible" r:id="rId15"/>
    <sheet xmlns:r="http://schemas.openxmlformats.org/officeDocument/2006/relationships" name="Note 11 - Income Taxes" sheetId="16" state="visible" r:id="rId16"/>
    <sheet xmlns:r="http://schemas.openxmlformats.org/officeDocument/2006/relationships" name="Note 12 - Stockholders' Equity" sheetId="17" state="visible" r:id="rId17"/>
    <sheet xmlns:r="http://schemas.openxmlformats.org/officeDocument/2006/relationships" name="Note 13 - Segment Information" sheetId="18" state="visible" r:id="rId18"/>
    <sheet xmlns:r="http://schemas.openxmlformats.org/officeDocument/2006/relationships" name="Note 14 - Commitments and Conti" sheetId="19" state="visible" r:id="rId19"/>
    <sheet xmlns:r="http://schemas.openxmlformats.org/officeDocument/2006/relationships" name="Note 15 - Concentrations and Cr" sheetId="20" state="visible" r:id="rId20"/>
    <sheet xmlns:r="http://schemas.openxmlformats.org/officeDocument/2006/relationships" name="Note 16 - Subsequent Events" sheetId="21" state="visible" r:id="rId21"/>
    <sheet xmlns:r="http://schemas.openxmlformats.org/officeDocument/2006/relationships" name="Note 1 - Organization, Nature22" sheetId="22" state="visible" r:id="rId22"/>
    <sheet xmlns:r="http://schemas.openxmlformats.org/officeDocument/2006/relationships" name="Note 1 - Organization, Nature23" sheetId="23" state="visible" r:id="rId23"/>
    <sheet xmlns:r="http://schemas.openxmlformats.org/officeDocument/2006/relationships" name="Note 1 - Organization, Nature24" sheetId="24" state="visible" r:id="rId24"/>
    <sheet xmlns:r="http://schemas.openxmlformats.org/officeDocument/2006/relationships" name="Note 1 - Organization, Nature25" sheetId="25" state="visible" r:id="rId25"/>
    <sheet xmlns:r="http://schemas.openxmlformats.org/officeDocument/2006/relationships" name="Note 1 - Organization, Nature26" sheetId="26" state="visible" r:id="rId26"/>
    <sheet xmlns:r="http://schemas.openxmlformats.org/officeDocument/2006/relationships" name="Note 1 - Organization, Nature27" sheetId="27" state="visible" r:id="rId27"/>
    <sheet xmlns:r="http://schemas.openxmlformats.org/officeDocument/2006/relationships" name="Note 1 - Organization, Nature28" sheetId="28" state="visible" r:id="rId28"/>
    <sheet xmlns:r="http://schemas.openxmlformats.org/officeDocument/2006/relationships" name="Note 1 - Organization, Nature29" sheetId="29" state="visible" r:id="rId29"/>
    <sheet xmlns:r="http://schemas.openxmlformats.org/officeDocument/2006/relationships" name="Note 1 - Organization, Nature30" sheetId="30" state="visible" r:id="rId30"/>
    <sheet xmlns:r="http://schemas.openxmlformats.org/officeDocument/2006/relationships" name="Note 1 - Organization, Nature31" sheetId="31" state="visible" r:id="rId31"/>
    <sheet xmlns:r="http://schemas.openxmlformats.org/officeDocument/2006/relationships" name="Note 1 - Organization, Nature32" sheetId="32" state="visible" r:id="rId32"/>
    <sheet xmlns:r="http://schemas.openxmlformats.org/officeDocument/2006/relationships" name="Note 1 - Organization, Nature33" sheetId="33" state="visible" r:id="rId33"/>
    <sheet xmlns:r="http://schemas.openxmlformats.org/officeDocument/2006/relationships" name="Note 1 - Organization, Nature34" sheetId="34" state="visible" r:id="rId34"/>
    <sheet xmlns:r="http://schemas.openxmlformats.org/officeDocument/2006/relationships" name="Note 1 - Organization, Nature35" sheetId="35" state="visible" r:id="rId35"/>
    <sheet xmlns:r="http://schemas.openxmlformats.org/officeDocument/2006/relationships" name="Note 1 - Organization, Nature36" sheetId="36" state="visible" r:id="rId36"/>
    <sheet xmlns:r="http://schemas.openxmlformats.org/officeDocument/2006/relationships" name="Note 1 - Organization, Nature37" sheetId="37" state="visible" r:id="rId37"/>
    <sheet xmlns:r="http://schemas.openxmlformats.org/officeDocument/2006/relationships" name="Note 1 - Organization, Nature38" sheetId="38" state="visible" r:id="rId38"/>
    <sheet xmlns:r="http://schemas.openxmlformats.org/officeDocument/2006/relationships" name="Note 1 - Organization, Nature39" sheetId="39" state="visible" r:id="rId39"/>
    <sheet xmlns:r="http://schemas.openxmlformats.org/officeDocument/2006/relationships" name="Note 1 - Organization, Nature40" sheetId="40" state="visible" r:id="rId40"/>
    <sheet xmlns:r="http://schemas.openxmlformats.org/officeDocument/2006/relationships" name="Note 1 - Organization, Nature41" sheetId="41" state="visible" r:id="rId41"/>
    <sheet xmlns:r="http://schemas.openxmlformats.org/officeDocument/2006/relationships" name="Note 1 - Organization, Nature42" sheetId="42" state="visible" r:id="rId42"/>
    <sheet xmlns:r="http://schemas.openxmlformats.org/officeDocument/2006/relationships" name="Note 3 - Inventories_ Schedule " sheetId="43" state="visible" r:id="rId43"/>
    <sheet xmlns:r="http://schemas.openxmlformats.org/officeDocument/2006/relationships" name="Note 4 - Property and Equipme44" sheetId="44" state="visible" r:id="rId44"/>
    <sheet xmlns:r="http://schemas.openxmlformats.org/officeDocument/2006/relationships" name="Note 5 - Intangible Assets_ Sch" sheetId="45" state="visible" r:id="rId45"/>
    <sheet xmlns:r="http://schemas.openxmlformats.org/officeDocument/2006/relationships" name="Note 6- Land Use Right_ LAND US" sheetId="46" state="visible" r:id="rId46"/>
    <sheet xmlns:r="http://schemas.openxmlformats.org/officeDocument/2006/relationships" name="Note 7 - Related Party Transa47" sheetId="47" state="visible" r:id="rId47"/>
    <sheet xmlns:r="http://schemas.openxmlformats.org/officeDocument/2006/relationships" name="Note 9 - Accounts Payable and48" sheetId="48" state="visible" r:id="rId48"/>
    <sheet xmlns:r="http://schemas.openxmlformats.org/officeDocument/2006/relationships" name="Note 10 - Loan Payable_ Short-t" sheetId="49" state="visible" r:id="rId49"/>
    <sheet xmlns:r="http://schemas.openxmlformats.org/officeDocument/2006/relationships" name="Note 10 - Loan Payable_ Long-te" sheetId="50" state="visible" r:id="rId50"/>
    <sheet xmlns:r="http://schemas.openxmlformats.org/officeDocument/2006/relationships" name="Note 11 - Income Taxes_ Schedul" sheetId="51" state="visible" r:id="rId51"/>
    <sheet xmlns:r="http://schemas.openxmlformats.org/officeDocument/2006/relationships" name="Note 11 - Income Taxes_ Sched52" sheetId="52" state="visible" r:id="rId52"/>
    <sheet xmlns:r="http://schemas.openxmlformats.org/officeDocument/2006/relationships" name="Note 11 - Income Taxes_ Sched53" sheetId="53" state="visible" r:id="rId53"/>
    <sheet xmlns:r="http://schemas.openxmlformats.org/officeDocument/2006/relationships" name="Note 13 - Segment Information_ " sheetId="54" state="visible" r:id="rId54"/>
    <sheet xmlns:r="http://schemas.openxmlformats.org/officeDocument/2006/relationships" name="Note 13 - Segment Information55" sheetId="55" state="visible" r:id="rId55"/>
    <sheet xmlns:r="http://schemas.openxmlformats.org/officeDocument/2006/relationships" name="Note 15 - Concentrations and 56" sheetId="56" state="visible" r:id="rId56"/>
    <sheet xmlns:r="http://schemas.openxmlformats.org/officeDocument/2006/relationships" name="Note 15 - Concentrations and 57" sheetId="57" state="visible" r:id="rId57"/>
    <sheet xmlns:r="http://schemas.openxmlformats.org/officeDocument/2006/relationships" name="Note 15 - Concentrations and 58" sheetId="58" state="visible" r:id="rId58"/>
    <sheet xmlns:r="http://schemas.openxmlformats.org/officeDocument/2006/relationships" name="Note 1 - Organization, Nature59" sheetId="59" state="visible" r:id="rId59"/>
    <sheet xmlns:r="http://schemas.openxmlformats.org/officeDocument/2006/relationships" name="Note 1 - Organization, Nature60" sheetId="60" state="visible" r:id="rId60"/>
    <sheet xmlns:r="http://schemas.openxmlformats.org/officeDocument/2006/relationships" name="Note 1 - Organization, Nature61" sheetId="61" state="visible" r:id="rId61"/>
    <sheet xmlns:r="http://schemas.openxmlformats.org/officeDocument/2006/relationships" name="Note 1 - Organization, Nature62" sheetId="62" state="visible" r:id="rId62"/>
    <sheet xmlns:r="http://schemas.openxmlformats.org/officeDocument/2006/relationships" name="Note 1 - Organization, Nature63" sheetId="63" state="visible" r:id="rId63"/>
    <sheet xmlns:r="http://schemas.openxmlformats.org/officeDocument/2006/relationships" name="Note 1 - Organization, Nature64" sheetId="64" state="visible" r:id="rId64"/>
    <sheet xmlns:r="http://schemas.openxmlformats.org/officeDocument/2006/relationships" name="Note 1 - Organization, Nature65" sheetId="65" state="visible" r:id="rId65"/>
    <sheet xmlns:r="http://schemas.openxmlformats.org/officeDocument/2006/relationships" name="Note 1 - Organization, Nature66" sheetId="66" state="visible" r:id="rId66"/>
    <sheet xmlns:r="http://schemas.openxmlformats.org/officeDocument/2006/relationships" name="Note 1 - Organization, Nature67" sheetId="67" state="visible" r:id="rId67"/>
    <sheet xmlns:r="http://schemas.openxmlformats.org/officeDocument/2006/relationships" name="Note 1 - Organization, Nature68" sheetId="68" state="visible" r:id="rId68"/>
    <sheet xmlns:r="http://schemas.openxmlformats.org/officeDocument/2006/relationships" name="Note 2 - Investment in Real E69" sheetId="69" state="visible" r:id="rId69"/>
    <sheet xmlns:r="http://schemas.openxmlformats.org/officeDocument/2006/relationships" name="Note 3 - Inventories_ Schedul70" sheetId="70" state="visible" r:id="rId70"/>
    <sheet xmlns:r="http://schemas.openxmlformats.org/officeDocument/2006/relationships" name="Note 4 - Property and Equipme71" sheetId="71" state="visible" r:id="rId71"/>
    <sheet xmlns:r="http://schemas.openxmlformats.org/officeDocument/2006/relationships" name="Note 4 - Property and Equipme72" sheetId="72" state="visible" r:id="rId72"/>
    <sheet xmlns:r="http://schemas.openxmlformats.org/officeDocument/2006/relationships" name="Note 5 - Intangible Assets (Det" sheetId="73" state="visible" r:id="rId73"/>
    <sheet xmlns:r="http://schemas.openxmlformats.org/officeDocument/2006/relationships" name="Note 5 - Intangible Assets_ S74" sheetId="74" state="visible" r:id="rId74"/>
    <sheet xmlns:r="http://schemas.openxmlformats.org/officeDocument/2006/relationships" name="Note 6- Land Use Right_ LAND 75" sheetId="75" state="visible" r:id="rId75"/>
    <sheet xmlns:r="http://schemas.openxmlformats.org/officeDocument/2006/relationships" name="Note 6- Land Use Right (Details" sheetId="76" state="visible" r:id="rId76"/>
    <sheet xmlns:r="http://schemas.openxmlformats.org/officeDocument/2006/relationships" name="Note 7 - Related Party Transa77" sheetId="77" state="visible" r:id="rId77"/>
    <sheet xmlns:r="http://schemas.openxmlformats.org/officeDocument/2006/relationships" name="Note 7 - Related Party Transa78" sheetId="78" state="visible" r:id="rId78"/>
    <sheet xmlns:r="http://schemas.openxmlformats.org/officeDocument/2006/relationships" name="Note 8 - Prepaid Expenses and79" sheetId="79" state="visible" r:id="rId79"/>
    <sheet xmlns:r="http://schemas.openxmlformats.org/officeDocument/2006/relationships" name="Note 9 - Accounts Payable and80" sheetId="80" state="visible" r:id="rId80"/>
    <sheet xmlns:r="http://schemas.openxmlformats.org/officeDocument/2006/relationships" name="Note 9 - Accounts Payable and81" sheetId="81" state="visible" r:id="rId81"/>
    <sheet xmlns:r="http://schemas.openxmlformats.org/officeDocument/2006/relationships" name="Note 10 - Loan Payable_ Short82" sheetId="82" state="visible" r:id="rId82"/>
    <sheet xmlns:r="http://schemas.openxmlformats.org/officeDocument/2006/relationships" name="Note 10 - Loan Payable_ Long-83" sheetId="83" state="visible" r:id="rId83"/>
    <sheet xmlns:r="http://schemas.openxmlformats.org/officeDocument/2006/relationships" name="Note 10 - Loan Payable (Details" sheetId="84" state="visible" r:id="rId84"/>
    <sheet xmlns:r="http://schemas.openxmlformats.org/officeDocument/2006/relationships" name="Note 11 - Income Taxes_ Sched85" sheetId="85" state="visible" r:id="rId85"/>
    <sheet xmlns:r="http://schemas.openxmlformats.org/officeDocument/2006/relationships" name="Note 11 - Income Taxes_ Sched86" sheetId="86" state="visible" r:id="rId86"/>
    <sheet xmlns:r="http://schemas.openxmlformats.org/officeDocument/2006/relationships" name="Note 11 - Income Taxes (Details" sheetId="87" state="visible" r:id="rId87"/>
    <sheet xmlns:r="http://schemas.openxmlformats.org/officeDocument/2006/relationships" name="Note 11 - Income Taxes_ Sched88" sheetId="88" state="visible" r:id="rId88"/>
    <sheet xmlns:r="http://schemas.openxmlformats.org/officeDocument/2006/relationships" name="Note 12 - Stockholders' Equity " sheetId="89" state="visible" r:id="rId89"/>
    <sheet xmlns:r="http://schemas.openxmlformats.org/officeDocument/2006/relationships" name="Note 13 - Segment Information90" sheetId="90" state="visible" r:id="rId90"/>
    <sheet xmlns:r="http://schemas.openxmlformats.org/officeDocument/2006/relationships" name="Note 13 - Segment Information91" sheetId="91" state="visible" r:id="rId91"/>
    <sheet xmlns:r="http://schemas.openxmlformats.org/officeDocument/2006/relationships" name="Note 14 - Commitments and Con92" sheetId="92" state="visible" r:id="rId92"/>
    <sheet xmlns:r="http://schemas.openxmlformats.org/officeDocument/2006/relationships" name="Note 15 - Concentrations and 93" sheetId="93" state="visible" r:id="rId93"/>
    <sheet xmlns:r="http://schemas.openxmlformats.org/officeDocument/2006/relationships" name="Note 15 - Concentrations and 94" sheetId="94" state="visible" r:id="rId94"/>
  </sheets>
  <definedNames/>
  <calcPr calcId="124519" fullCalcOnLoad="1"/>
</workbook>
</file>

<file path=xl/sharedStrings.xml><?xml version="1.0" encoding="utf-8"?>
<sst xmlns="http://schemas.openxmlformats.org/spreadsheetml/2006/main" uniqueCount="465">
  <si>
    <t>Document and Entity Information - USD ($)</t>
  </si>
  <si>
    <t>12 Months Ended</t>
  </si>
  <si>
    <t>Apr. 30, 2017</t>
  </si>
  <si>
    <t>Apr. 28, 2017</t>
  </si>
  <si>
    <t>Oct. 31, 2016</t>
  </si>
  <si>
    <t>Document and Entity Information:</t>
  </si>
  <si>
    <t>Entity Registrant Name</t>
  </si>
  <si>
    <t>SUNWIN STEVIA INTERNATIONAL, INC.</t>
  </si>
  <si>
    <t>Document Type</t>
  </si>
  <si>
    <t>10-K</t>
  </si>
  <si>
    <t>Document Period End Date</t>
  </si>
  <si>
    <t>Apr. 30,
		2017</t>
  </si>
  <si>
    <t>Trading Symbol</t>
  </si>
  <si>
    <t>suwn</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UNWIN STEVIA INTERNATIONAL, INC. AND SUBSIDIARIES CONDENSED CONSOLIDATED BALANCE SHEETS - USD ($)</t>
  </si>
  <si>
    <t>Apr. 30, 2016</t>
  </si>
  <si>
    <t>CURRENT ASSETS:</t>
  </si>
  <si>
    <t>Cash and cash equivalents</t>
  </si>
  <si>
    <t>Accounts receivable, net of allowance for doubtful accounts of $1,182,632 and $1,202,610, respectively</t>
  </si>
  <si>
    <t>Accounts receivable - related party</t>
  </si>
  <si>
    <t>Inventories, net</t>
  </si>
  <si>
    <t>Prepaid expenses and other current assets</t>
  </si>
  <si>
    <t>Total Current Assets</t>
  </si>
  <si>
    <t>Investment in real estate held for resale</t>
  </si>
  <si>
    <t>Property and equipment, net</t>
  </si>
  <si>
    <t>Intangible assets, net</t>
  </si>
  <si>
    <t>Land use rights, net</t>
  </si>
  <si>
    <t>Other long-term asset</t>
  </si>
  <si>
    <t>Total Assets</t>
  </si>
  <si>
    <t>CURRENT LIABILITIES:</t>
  </si>
  <si>
    <t>Accounts payable and accrued expenses</t>
  </si>
  <si>
    <t>Short-term Loan</t>
  </si>
  <si>
    <t>Due to related party</t>
  </si>
  <si>
    <t>Total Current Liabilities</t>
  </si>
  <si>
    <t>Long-term loans</t>
  </si>
  <si>
    <t>Total Liabilities</t>
  </si>
  <si>
    <t>STOCKHOLDERS' EQUITY:</t>
  </si>
  <si>
    <t>Common stock, $0.001 par value, 200,000,000 shares authorized; 199,632,803 and 199,632,803 shares issued and outstanding as of April 30, 2017 and 2016,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Revenues:</t>
  </si>
  <si>
    <t>Revenues</t>
  </si>
  <si>
    <t>Revenues - related party</t>
  </si>
  <si>
    <t>Total revenues</t>
  </si>
  <si>
    <t>Cost of revenues</t>
  </si>
  <si>
    <t>Gross profit</t>
  </si>
  <si>
    <t>Operating expenses:</t>
  </si>
  <si>
    <t>Selling expenses</t>
  </si>
  <si>
    <t>General and administrative expenses</t>
  </si>
  <si>
    <t>Loss on disposition of property and equipment</t>
  </si>
  <si>
    <t>Research and development expenses</t>
  </si>
  <si>
    <t>Total operating expenses, net</t>
  </si>
  <si>
    <t>Loss from operations</t>
  </si>
  <si>
    <t>Other income (expenses):</t>
  </si>
  <si>
    <t>Other income (expenses)</t>
  </si>
  <si>
    <t>Grant income</t>
  </si>
  <si>
    <t>Interest income</t>
  </si>
  <si>
    <t>Interest expense - related party</t>
  </si>
  <si>
    <t>Interest expense</t>
  </si>
  <si>
    <t>Total other income (expense)</t>
  </si>
  <si>
    <t>Loss before income taxes</t>
  </si>
  <si>
    <t>Provision for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SOLIDATED STATEMENTS OF STOCKHOLDERS' EQUITY - USD ($)</t>
  </si>
  <si>
    <t>Total</t>
  </si>
  <si>
    <t>Common Stock Amount</t>
  </si>
  <si>
    <t>Additional Paid-in Capital</t>
  </si>
  <si>
    <t>Retained Earnings (Accumulated Deficit)</t>
  </si>
  <si>
    <t>Accumulated Other Comprehensive Income</t>
  </si>
  <si>
    <t>Balance at Apr. 30, 2015</t>
  </si>
  <si>
    <t>Common stock issued for services</t>
  </si>
  <si>
    <t>Common stock issued for future services</t>
  </si>
  <si>
    <t>Common stock issued for employee compensation</t>
  </si>
  <si>
    <t>Balance at Apr. 30, 2016</t>
  </si>
  <si>
    <t>Balance at Apr. 30, 2017</t>
  </si>
  <si>
    <t>SUNWIN STEVIA INTERNATIONAL, INC. AND SUBSIDIARIES CONDENSED CONSOLIDATED STATEMENTS OF CASH FLOWS (UNAUDITED) - USD ($)</t>
  </si>
  <si>
    <t>CASH FLOWS FROM OPERATING ACTIVITIES:</t>
  </si>
  <si>
    <t>Adjustments to reconcile net loss to net cash provided by (used in) operating activities</t>
  </si>
  <si>
    <t>Depreciation expense</t>
  </si>
  <si>
    <t>Amortization of intangible assets</t>
  </si>
  <si>
    <t>Amortization of land use right</t>
  </si>
  <si>
    <t>Allowance for doubtful accounts</t>
  </si>
  <si>
    <t>Stock issued for services</t>
  </si>
  <si>
    <t>Stock issued for employee compensation</t>
  </si>
  <si>
    <t>Loss from sales of real estate investment held for resale</t>
  </si>
  <si>
    <t>Changes in operating assets and liabilities:</t>
  </si>
  <si>
    <t>Accounts receivable and notes receivable</t>
  </si>
  <si>
    <t>Inventories</t>
  </si>
  <si>
    <t>Deferred grant income</t>
  </si>
  <si>
    <t>Taxes payable</t>
  </si>
  <si>
    <t>NET CASH PROVIDED BY (USED IN) OPERATING ACTIVITIES</t>
  </si>
  <si>
    <t>CASH FLOWS FROM INVESTING ACTIVITIES:</t>
  </si>
  <si>
    <t>Purchases of property and equipment</t>
  </si>
  <si>
    <t>Proceeds from disposal of real estate investment</t>
  </si>
  <si>
    <t>NET CASH PROVIDED BY (USED IN) INVESTING ACTIVITIES</t>
  </si>
  <si>
    <t>CASH FLOWS FROM FINANCING ACTIVITIES:</t>
  </si>
  <si>
    <t>Proceeds from loans</t>
  </si>
  <si>
    <t>Repayment of short term loans</t>
  </si>
  <si>
    <t>Advance from related party</t>
  </si>
  <si>
    <t>Repayment of related party advances</t>
  </si>
  <si>
    <t>NET CASH USED IN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Note 1 - Organization, Nature of Operations and Summary of Significant Accounting Policies</t>
  </si>
  <si>
    <t>Notes</t>
  </si>
  <si>
    <t>NOTE 1 - ORGANIZATION, NATURE OF OPERATIONS AND SUMMARY OF SIGNIFICANT ACCOUNTING POLICIE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For the fiscal years 2017 and 2016, our operations are organized into two operating segments related to our Stevioside and Chinese Medicine product lines, and subsidiaries included in continuing operations consisted of the following: - Qufu Natural Green Engineering Co., Ltd. ("Qufu Natural Green"), a wholly owned by Sunwin Stevia International; - Qufu Shengren Pharmaceutical Co., Ltd. ("Qufu Shengren"), a wholly owned by Qufu Natural Green; - Qufu Shengwang Stevia Biology and Science Co., Ltd. ("Qufu Shengwang"), a wholly owned by Qufu Natural Green; - Sunwin Tech Group, Inc. ("Sunwin Tech"), a wholly owned by Sunwin Stevia International;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Currently we use these assets to manufacture a variety of traditional Chinese medicine formula extracts. We started production in last quarter of fiscal year 2014. Qufu Shengren In fiscal year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year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In fiscal year 2017, WILD still is one of our customers keeping to purchase enzyme treated products from us. BASIS OF PRESENTATION The accompanying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April 30, 2017 and 2016, we held $30,781 and $900,071 of our cash and cash equivalents with commercial banking institutions in the PRC, respectively, and $20,335 and $0 with banks in the United States. In the PRC, there is no equivalent federal deposit insurance as in the United States, so the amounts held in banks in the PRC are not insured. We have not experienced any losses in such bank accounts through April 30, 2017.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April 30, 2017 and 2016, the allowance for doubtful accounts was $1,182,632 and $1,202,610, respectively. INVENTORIES Inventories, consisting of raw materials, work in process, and finished goods related to our products, are stated at the lower of cost or market (estimated net realizable value) utilizing the weighted moving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On April 30, 2017 and 2016, the Company recorded a reserve for obsolete or slow-moving inventories of $163,048 and $107,658,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122,285 and $1,622,762 for the fiscal years ended April 30, 2017 and 2016, respectively. 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April 30, 2017 and April 30, 2016 amounted to $121,127 and $254,615,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7, the Company had no uncertain tax positions, and will continue to evaluate for uncertain positions in the future. 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7 2016 Numerator: Net loss attributable to Sunwin Stevia International, Inc. $ (3,898,024) $ (4,796,866) Numerator for basic EPS, loss applicable to common stockholders $ (3,898,024) $ (4,796,866) Denominator: Denominator for basic earnings per share - weighted average number of common shares outstanding 199,632,803 182,066,546 Stock awards, options, and warrants 0 0 Denominator for diluted earnings per share - weighted average number of common shares outstanding 199,632,803 182,066,546 Basic and diluted loss per common share: Loss per share - basic and diluted $ (0.02) $ (0.03)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7 RMB 6.90 to $1.00 As of April 30, 2016 RMB 6.47 to $1.00 Year ended April 30, 2017 RMB 6.76 to $1.00 Year ended April 30, 2016 RMB 6.35 to $1.00 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2017 and 2016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On April 30, 2017 and 2016, we had $30,781 and $900,071cash held in PRC bank accounts, respectively, which are not insured. We have not experienced any losses in such accounts through April 30, 2017.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in the accompanying consolidated statements of operations and comprehensive loss. Research and development costs are incurred on a project specific basis. Research and development costs were $492,978 and $836,168 for fiscal years 2017 and 2016, respectively. SHIPPING COSTS Shipping costs are included in selling expenses and totaled $433,268 and $260,630 for fiscal years 2017 and 2016, respectively. RECLASSIFICATIONS Certain prior year amounts have been reclassified to conform to the current period presentation. These reclassifications had no impact on net earnings and financial position. 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consolidated financial statements have been prepared assuming we will continue as a going concern. The report of our independent registered public accounting firm on our consolidated financial statements for the year ended April 30, 2017 contained a qualification as to our ability to continue as a going concern. For the year ended April 30, 2017, the Company has incurred a net loss of approximately $3.9 million. The Company also has an accumulated deficit of $29.1 million and it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achieve profitable operations and raise additional capital. The accompanying consolidated financial statements do not include any adjustments related to the recoverability or classification of asset-carrying amount or the amounts and classification of liabilities that may result should the Company be unable to continue as a going concern.</t>
  </si>
  <si>
    <t>Note 2 - Investment in Real Estate Held For Resale</t>
  </si>
  <si>
    <t>NOTE 2 - INVESTMENT IN REAL ESTATE HELD FOR RESALE On August 25, 2011, Qufu Natural Green entered into an agreement with Qufu Jinxuan Real Estate Development Co., Ltd., an unaffiliated third party, to purchase thirty apartment units in China for investment. The total area of the apartment complex units is 4,500 square meterd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consolidated statements of operations and comprehensive loss for the fiscal year ended April 30, 2015. On May 5, 2016, Qufu Natural Green entered into an agreement with Shandong Jinglucheng Real Estate Development Co., Ltd., formerly known as Qufu Jinxuan Real Estate Development Co., Ltd., to sell the remaining ten units of the thirty apartment units in China to Mr. Linghe Zhu, an unaffiliated third party buyer, for a total purchase price of RMB5,024,000 (approximately $776,507). As per the Purchase Agreement, the buyer shall directly pay RMB3,024,000 (approximately $467,388) to Shandong Jinglucheng Real Estate Development Co., Ltd. for the balance that Qufu Natural Green owed to Shandong Jinglucheng Real Estate Development Co., Ltd., and pay RMB2,000,000 (approximately $309,119) to Qufu Natural Green before May 31, 2016. The Company received the payment of RMB2,000,000 on May 24, 2016 and we recorded a loss on disposal of real estate investments of $2,367 in fiscal year 2017. As of April 30, 2017 and 2016, investment in real estate held for resale amounted to $0 and $311,467, respectively.</t>
  </si>
  <si>
    <t>Note 3 - Inventories</t>
  </si>
  <si>
    <t xml:space="preserve">NOTE 3 - INVENTORIES On April 30, 2017 and 2016, inventories consisted of the following: April 30, 2017 April 30, 2016 Raw materials $ 4,087,036 $ 2,287,572 Work in process 1,802,782 1,221,115 Finished goods 3,089,703 1,125,551 Inventories, gross 8,979,521 4,634,238 Less: reserve for obsolete inventory (163,048) (107,658) Inventories, net $ 8,816,473 $ 4,526,580 </t>
  </si>
  <si>
    <t>Note 4 - Property and Equipment</t>
  </si>
  <si>
    <t>NOTE 4 - PROPERTY AND EQUIPMENT On April 30, 2017 and 2016, property and equipment consisted of the following: April 30, 2017 April 30, 2016 (Estimated Life) Office equipment (3-7 Years) $ 67,091 $ 39,800 Auto and trucks (5-10 Years) 446,968 492,620 Manufacturing equipment (10-20 Years) 5,109,816 5,240,451 Buildings (20 Years) 8,136,080 8,667,889 Construction in process 815,471 583,954 Gross Property and Equipment 14,575,426 15,024,714 Less: accumulated depreciation (6,334,229) (5,870,637) Property and equipment, net $ 8,241,197 $ 9,154,077 For fiscal years 2017 and 2016, depreciation expense totaled $1,349,590 and $994,648, of which $1,061,747 and $679,115 were included in cost of revenues, respectively, and of which $287,843 and $315,533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5 - Intangible Assets</t>
  </si>
  <si>
    <t xml:space="preserve">NOTE 5 - INTANGIBLE ASSETS 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Sweet Name Rights"). Additionally, we entered into a new Distributorship Agreement with WILD Procurement which is an affiliate of WILD Flavors, as discussed in Note 1. The transaction closed on August 20, 2012. The in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Sweet Name Rights and related technologies as well as the fair value of the Wild Flavors distribution Agreement. For fiscal years 2017 and 2016, amortization expense amounted to $325,175 and $325,175, respectively. On April 30, 2017 and 2016, intangible assets consisted of the following: April 30, 2017 April 30, 2016 (Estimated Life) OnlySweet name rights and related technologies (5 Years) $ 587,183 $ 587,183 Distribution agreement and related distribution channels (5 Years) 1,038,691 1,038,691 Intangible assets, gross 1,625,874 1,625,874 Less: accumulated amortization (1,517,484) (1,192,309) Intangible assets, net $ 108,390 $ 433,565 </t>
  </si>
  <si>
    <t>Note 6- Land Use Right</t>
  </si>
  <si>
    <t xml:space="preserve">NOTE 6- LAND USE RIGHT On April 30, 2017 and 2016, land use right consisted of the following: April 30, 2017 April 30, 2016 (Estimated Life) Land use right (45 Years) $ 2,303,168 $ 2,455,519 Less: accumulated amortization (448,113) (422,826) Land use right, net $ 1,855,055 $ 2,032,693 In conjunction with our acquisition of Qufu Shengwang, we acquired land use rights for properties located in the PRC until March 14, 2054. For fiscal years 2017 and 2016, amortization expense related to land use rights amounted to $52,227 and $55,619, respectively. </t>
  </si>
  <si>
    <t>Note 7 - Related Party Transactions</t>
  </si>
  <si>
    <t xml:space="preserve">NOTE 7 - RELATED PARTY TRANSACTIONS Accounts receivable - related party and revenue - related party For fiscal years 2017 and 2016, we recorded revenue - related party of $5,855,594 and $8,698,333, respectively, related to sales of products to Qufu Shengwang Import and Export Corporation, a Chinese entity owned by our Chairman, Mr. Laiwang Zhang. On April 30, 2017 and 2016, we had $339,270 and $3,632,876 in accounts receivable - related party, respectively, due from Qufu Shengwang Import and Export Corporation. Due to (from) related parties From time to time, we received advances from related parties and advance funds to related parties for working capital purposes. In fiscal years 2017 and 2016, we received advances from related parties for working capital totaled $2,613,077 and $8,692,073 respectively, and we repaid to related parties a total of $3,848,626 and $8,184,835, respectively. In fiscal years 2017 and 2016, interest expense related to due to related parties amounted to $138,092 and $158,631, respectively, which were included in interest expense in the accompanying consolidated statements of operations and comprehensive loss, and in connection with the advances of $821,693 (RMB5,000,000) and $1,314,708 (RMB 8,000,000) from Shangdong Shengwang Pharmaceutical., Co., Ltd. ("Pharmaceutical Corporation"), a Chinese entity owned by our Chairman, Mr. Laiwang Zhang. These advances bear interest at the rate of 9.225% per annum and we have repaid these two loans with all accrued interests on May 8, 2015 and June 11, 2015, respectively. On May 22, 2015 and June 17, 2015, we received additional advances of $788,825 (RMB4,800,000) and $1,314,708 (RMB8,000,000) from the Pharmaceutical Corporation, at a lowered interest rate of 7.65% per annum. On May 4, 2016, we have repaid one of these two loans, RMB4,800,000 with its accrued interests. On August 31, 2016, we received additional advances of $738,040 (RMB5,000,000) from the Pharmaceutical Corporation, at interest rate of 7.87% per annum. The other advances bear no interest and are payable on demand. On April 30, 2017, the balance we owed Qufu Shengwang Import Export Co., Ltd. and Mr. Weidong Chai, a management member of Qufu Shengren Pharmaceutical Co., Ltd., totaled $21,878 and $134,002, respectively. On April 30, 2017, the balance due from Shandong Shengwang Pharmaceutical Co., Ltd. was $30,568, which was repaid on July 28, 2017. On April 30, 2016, the balance owed to Qufu Shengwang Import and Export Co., Ltd. and Shandong Shengwang Pharmaceutical Co., Ltd. was $366,875 and $910,373, respectively. For fiscal years 2017 and 2016, due to (from) related party activities consisted of the following: Shandong Shengwang Pharmaceutical Co., Ltd. Qufu Shengwang Import and Export Co., Ltd. Mr. Laiwang Zhang Mr. Weidong Chai Total Balance due to related parties, April 30, 2015 $ 496,816 $ 346,622 $ 115,037 $ 0 $ 958,475 Working capital advances from related parties 6,033,422 2,450,644 75,705 129,778 8,689,549 Repayments (5,565,266) (2,427,493) (192,076) 0 (8,184,835) Effect of foreign currency exchange (54,599) (2,898) 1,334 0 (56,163) Balance due to related parties, April 30, 2016 $ 910,373 $ 366,875 $ 0 $ 129,778 $ 1,407,026 Working capital advances from related parties 2,293,631 307,023 0 12,423 2,613,077 Repayments (3,241,576) (607,050) 0 0 (3,848,626) Effect of foreign currency exchange 7,004 (44,970) 0 (8,199) (46,165) Balance due (from) to related parties, April 30, 2017 $ (30,568) $ 21,878 $ 0 $ 134,002 $ 125,312 </t>
  </si>
  <si>
    <t>Note 8 - Prepaid Expenses and Other Current Assets</t>
  </si>
  <si>
    <t>NOTE 8 - PREPAID EXPENSES AND OTHER CURRENT ASSETS Prepaid expenses and other current assets on April 30, 2017 and 2016 totaled $4,729,865 and $2,787,371, respectively. As of April 30, 2017, prepaid expenses and other current assets includes $3,286,808 prepayments to suppliers for merchandise that had not been shipped to us and services that had not been provided to us, $1,226,668 prepayment for employees' stock-based compensation for shares issued, and $216,389 for business related employees' advances. As of April 30, 2016, prepaid expenses and other current assets includes $1,220,523 prepayments to suppliers for merchandise that had not been shipped to us and services that had not been provided to us, $1,371,667 prepayment for employees' stock-based compensation for shares issued, and $195,181 for business related employees' advances. On December 1, 2015, we entered into three year employment agreements with four employees. Pursuant to employment agreements, we issued a total of 23 million shares of the Company's restricted common stock to them, valued at $3,680,000, as employees' stock-based compensations over three-year term of their employment from December 1, 2015 through November 30, 2018. We will amortize these compensations over three years from December 1, 2015 to November 30, 2018 and we recognized $1,226,668 as stock-based compensation expenses during fiscal year 2017. We also have recoded the remaining balance of the stock-based compensation of $1,942,221as prepaid compensation, of which $1,226,668 included in prepaid expenses and other current assets and $715,553 included in the other long-term asset in the accompanying consolidated balance sheet at April 30, 2017. We recognized $511,111 as stock-based compensation expenses during fiscal year 2016. We also have recoded the remaining balance of the stock-based compensation of $3,168,889 as prepaid compensation, of which $1,226,667 included in prepaid expenses and other current assets and $1,942,222 included in the other long-term asset in the accompanying consolidated balance sheet at April 30, 2016. On April 27, 2016, we issued 1,000,000 shares of the Company's common stock to Dr. Yuejian (James) Wang as prepaid payment of the consulting service fee, valued at $145,000. We amortized this consulting service fee through fiscal year 2017 over twelve months and recorded $145,000 as stock-based compensation expense during fiscal year 2017. During the third quarter of fiscal year 2013, Qufu Shengwang paid Qufu Public Auction Center (the "Center") $610,751 as deposit for renewing the land use right. The deposit is required for the Center to appraise the land use right, which we do not know when we can receive the remaining refund. We received a total refund of $469,426 and $460,195 as of April 30, 2017 and 2016 and the remaining balance of $141,325 and $150,556 has been classified to other long-term asset at April 30, 2017 and 2016, respectively.</t>
  </si>
  <si>
    <t>Note 9 - Accounts Payable and Accrued Expenses</t>
  </si>
  <si>
    <t>NOTE 9 - ACCOUNTS PAYABLE AND ACCRUED EXPENSES Accounts payable and accrued expenses included the following as of April 30, 2017 and 2016: April 30, 2017 April 30, 2016 Accounts payable $ 5,096,599 $ 4,869,026 Advanced from customers 40,900 10,042 Accrued salary payable 160,244 105,131 Tax payable 121,127 254,615 Deferred revenue 82,581 71,604 Other payable* 1,535,020 1,550,408 Total accounts payable and accrued expenses $ 7,036,471 $ 6,860,826 * On April 30, 2017, other payables consists of commission payable of $133,712, general liability, worker's compensation, and medical insurance payable of $465,505, consulting fee payable of $266,852, union and education fees payable of $280,404 , interest payables for short-term loans of $213,153, advanced from the employees of $172,435 and other miscellaneous payables of $2,959. On April 30, 2016, other payables consists of commission payable of $67,683; general liability, worker's compensation, and medical insurance payable of $439,706; accrued R&amp;D payable of $78,794; consulting fee payable of $248,748, union and education fees payable of $297,728, interest payables for short-term loans of $72,731, advanced from the employees of $131,282 and other miscellaneous payables of $213,736.</t>
  </si>
  <si>
    <t>Note 10 - Loan Payable</t>
  </si>
  <si>
    <t>NOTE 10 - LOAN PAYABLE Short-term loan payable Short-term loans obtained from various individual lenders that are due within one year for working capital purpose. These loans are unsecured and can be renewed with 10 days advance notice prior to maturity date. At April 30, 2017 and 2016, short-term loans consisted of the following: April 30, 2017 April 30, 2016 Loan from Min Wu, an employee of Qufu Shengren, at October 6, 2015, due on October 5, 2016, with an annual interest rate of 10%, which was renewed for the original amount of RMB150,000 ($21,754) and the Company borrowed an additional RMB50,000 ($7,251) from Min Wu under the same terms on October 6, 2016 with new due date on October 5, 2017. $ 29,005 $ 23,175 Multiple loans from Jianjun Yan, non-related individual, at October 7, 2015, due on October 7, 2016, with an annual interest rate of 10%, which were renewed for the original total amount of RMB7,280,000 ($1,055,776) and the Company borrowed an additional RMB728,000 ($105,578) from Jianjun Yan under the same terms on October 7, 2016 with new due date on October 6, 2017 1,161,354 1,124,741 Multiple loans from Jianjun Yan, non-related individual, due from January 12, 2017 through April 9, 2017, with an annual interest rate of 10%, which were obtained during January 13, 2016 through April 10, 2016, which were renewed for original total amount of RMB5,000,000 ($725,120) for the term of one year, and the Company borrowed additional RMB5,000,000 ($725,120) for the term of one year loan from June 21, 2016 to January 19, 2017, with annual interest rate of 10%. On March 31, 2017, the Company cancelled all of above loans with Jianjun Yan and re-entered into a new short-term loan agreement covering the entire principal amount of RMB10,000,000 ($1,450,242) with annual interest rate of 4%, due on March 30, 2018. 1,450,242 772,487 Loan from Junzhen Zhang, non-related individual, due on October 5, 2016, with an annual interest rate of 10% at October 6, 2015, which was renewed on October 6, 2016 with new due date on October 5, 2017. 21,754 23,175 Loan from Jian Chen, non-related individual, due on January 26, 2017, with an annual interest rate of 10% at January 27, 2016, which was repaid on the due date for the original amount of RMB730,000 ($105,868). On January 27, 2017 and April 11, 2017, the Company entered into two short-term loans with Jian Chen to borrow RMB700,000 ($101,517) and RMB300,000 ($43,507), respectively, with annual interest rate of 10%, due on January 27, 2018 and April 11, 2018. 145,024 112,783 Loan from Qing Kong, non-related individual, at March 7, 2016, due on March 6, 2017, with an annual interest rate of 10%, which was renewed for the original amount of RMB400,000 ($58,010) and the Company borrowed an additional RMB40,000 ($5,801) from Qing Kong under the same terms on March 7, 2016 with new due date on March 6, 2018. 63,811 61,799 Loan from Guihai Chen, non-related individual, at March 11, 2016, due on March 10, 2017, with an annual interest rate of 10%, which was renewed for the original amount of RMB100,000 ($14,502) and the Company borrowed an additional RMB10,000 ($1,451) from Guihai Chen under the same terms on March 11, 2016 with new due date on March 10, 2018. 15,953 15,450 Loan Weifeng Kong, non-related individual, due on November 28, 2017, with an annual interest rate of 10% at November 29, 2016 29,004 0 Loan Shidong Wang, non-related individual, due on March 7, 2018, with an annual interest rate of 4% at March 8, 2017 1,450,242 0 Total $ 4,366,389 $ 2,133,609 Long-term loan payable Long-term loans payable obtained from various individual lenders that are due more than one year for working capital purpose. These loans are unsecured and can be renewed with one month advance notice prior to maturity date. At April 30, 2017 and 2016, long-term loans consisted of the following: April 30, 2017 April 30, 2016 Loan Xuxu Gu, non-related individual, due on March 8, 2019, with an annual interest rate of 4% at March 9, 2017 $ 1,450,242 $ 0 Loan Dadong Mei, non-related individual, due on March 8, 2019, with an annual interest rate of 4% at March 9, 2017 1,450,242 0 Total: $ 2,900,484 $ 0 For the fiscal years ended April 30, 2017 and 2016, interest expense related to short-term loans and long-term loans amounted to $257,562 and $124,397, respectively, which were included in interest expense in the accompanying consolidated statements of operations and comprehensive loss.</t>
  </si>
  <si>
    <t>Note 11 - Income Taxes</t>
  </si>
  <si>
    <t xml:space="preserve">NOTE 11 - INCOME TAXES We account for income taxes under ASC 740, "Expenses - Income Taxes 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 The components of loss before income tax consisted of the following: Fiscal Years Ended April 30, 2017 2016 U.S. Operations $ (1,826,809) $ (1,345,518) Chinese Operations (2,071,215) (3,446,085) Total $ (3,898,024) $ (4,791,603) The table below summarizes the reconciliation of our income tax provision (benefit) computed at the statutory U.S. Federal rate and the actual tax provision: Fiscal Years Ended April 30, 2017 2016 Income tax benefit at federal statutory rate $ (1,211,991) $ (1,629,145) State income taxes, net of federal benefit (269,258) (191,664) Valuation allowances 1,481,249 1,826,072 Tax provision $ 0 $ 5,263 We have a net operating loss ("NOL") carry forward for U.S. income tax purposes aggregating approximately $11,127,000 at April 30, 2017 expiring through the tax year 2036, subject to the Internal Revenue Code Section 382, which places a limitation on the amount of taxable income that can be offset by net operating losses after a change in ownership. In addition, to U.S. NOL's, we have a PRC NOL for our Chinese operations as of April 30, 2017 of approximately $21,119,000, that expires in 2022. 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7 and 2016 are as follows: Fiscal Years Ended April 30, 2017 2016 Deferred tax assets from NOL carry forwards $ 9,516,000 $ 8,304,000 Total deferred tax asset 9,516,000 8,304,000 Valuation allowance (9,516,000) (8,304,000) Deferred tax asset, net of allowance $ 0 $ 0 </t>
  </si>
  <si>
    <t>Note 12 - Stockholders' Equity</t>
  </si>
  <si>
    <t>NOTE 12 - STOCKHOLDERS' EQUITY Common stock At April 30, 2017 and 2016, we are authorized to issue 200,000,000 shares of common stock. We had 199,632,803 shares issued and outstanding on April 30, 2017 and 2016. On May 6, 2015, we issued a total of 1,000,000 shares of our common stock to Dr. Yuejian (James) Wang for consulting services, valued at $252,500, for one year term of service agreement during fiscal 2017. We amortized this consulting service fee through fiscal year 2016 over twelve months and recorded $252,500 as stock-based compensation expense during fiscal year 2016. On August 11, 2015, we entered into a one year consulting service agreement with Dr. Yuejian (James) Wang. Pursuant to the terms of the consulting service agreement, we issued a total of 750,000 shares of the Company's common stock to Dr. Yuejian (James) Wang as compensation for the services provided or to be provided from May 1, 2015 through April 30, 2016. On August 11, 2015 and January 14, 2016, we issued 500,000 and 250,000 shares of the Company's common stock to Dr. Yuejian (James) Wang as payment of the consulting service fee, valued at $100,000 and $50,000, respectively. We amortized this consulting service fee through fiscal year 2016 over twelve months and recorded $150,000 as stock-based compensation expense during fiscal year 2016. On December 1, 2015, we entered into three years employment agreements with four employees. Pursuant to employment agreements, we issued a total of 23 million shares of the Company's common stock, valued at $3,680,000, as employees' stock-based compensations over three-year term of their employment from December 1, 2015 through November 30, 2018. We will amortize these compensations over three years from December 1, 2015 to November 30, 2018 and we recognized $1,226,668 and $511,111 as stock-based compensation expenses during fiscal years 2017and 2016, respectively. We also have recoded the remaining balance of the stock-based compensation of $1,942,221 as prepaid compensation, of $1,226,668 included in prepaid expenses and other current assets and $715,553 included in the other long-term asset in the accompanying condensed consolidated balance sheet as of April 30, 2017. On April 25, 2016, we entered into a one year consulting service agreement with Dr. Yuejian (James) Wang. Pursuant to the terms of the consulting service agreement for fiscal year 2017, we will issue a total of 1,000,000 shares of the Company's common stock to Dr. Yuejian (James) Wang as compensation for the services to be provided from May 1, 2016 through April 30, 2017. On April 27, 2016, we issued 1,000,000 shares of the Company's common stock to Dr. Yuejian (James) Wang as prepaid payment of the consulting service fee, valued at $145,000. We amortized this consulting service fee through fiscal year 2017 over twelve months and recorded $145,000 as stock-based compensation expense during fiscal year 2017.</t>
  </si>
  <si>
    <t>Note 13 - Segment Information</t>
  </si>
  <si>
    <t xml:space="preserve"> NOTE 13 - SEGMENT INFORMATION The following information is presented in accordance with ASC Topic 280, "Segment Reporting", for fiscal years 2017 and 2016;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Financial information with respect to these reportable business segments for the fiscal years 2017 and 2016 is as follows: Fiscal Years Ended April 30, 2017 2016 Revenues: Chinese medicine - third party $ 2,879,795 $ 2,405,944 Chinese medicine - related party 0 0 Total Chinese medicine 2,879,795 2,405,944 Stevioside - third party 10,619,522 6,910,791 Stevioside - related party 5,855,594 8,698,333 Total Stevioside 16,475,116 15,609,124 Total segment and consolidated revenues $ 19,354,911 18,015,068 Interest expense: Chinese medicine $ 0 $ 0 Stevioside (395,654) (283,028 Corporate and other 0 0 Total segment and consolidated interest expense $ (395,654) $ (283,028 Depreciation and amortization: Chinese medicine $ 288,868 $ 373,370 Stevioside 1,438,124 1,002,072 Total segment and consolidated depreciation and amortization $ 1,726,992 $ 1,375,442 Loss before income taxes: Chinese medicine $ 759,574 $ 432,377 Stevioside 1,636,816 3,338,883 Corporate and other 1,501,634 1,020,343 Total consolidated loss before income taxes $ 3,898,024 $ 4,791,603 April 30, 2017 April 30, 2016 Segment tangible assets: Chinese medicine $ 1,319,227 $ 1,614,531 Stevioside 6,921,970 7,539,546 Corporate and other 0 0 Total consolidated assets $ 8,241,197 $ 9,154,077</t>
  </si>
  <si>
    <t>Note 14 - Commitments and Contingencies</t>
  </si>
  <si>
    <t>NOTE 14  COMMITMENTS AND CONTINGENCIES On August 25, 2011, Qufu Natural Green entered into an agreement with Qufu 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within one year period. On February 9, 2015, the Company decided to award twenty apartment complex units, totaling 3,000 square meters (32,292 square feet), to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accompanying consolidated statements of operations and comprehensive loss for the fiscal year ended April 30, 2015. On May 5, 2016, Qufu Natural Green entered into an agreement with Shandong Jinglucheng Real Estate Development Co., Ltd., formerly known as Qufu Jinxuan Real Estate Development Co., Ltd., to sell the remaining ten units of the thirty apartment units in China to Mr. Linghe Zhu, an unaffiliated third party buyer, for a total purchase price of RMB5,024,000 (approximately $776,507). As per the Purchase Agreement, the buyer shall directly pay RMB3,024,000 (approximately $467,388) to Shandong Jinglucheng Real Estate Development Co., Ltd. for the balance that Qufu Natural Green owed to Shandong Jinglucheng Real Estate Development Co., Ltd., and pay RMB2,000,000 (approximately $309,119) to Qufu Natural Green before May 31, 2016. The Company received the payment of RMB2,000,000 on May 24, 2016 and we recorded a loss on disposal of real estate investments of $2,367 in fiscal year 2017. As of April 30, 2017 and 2016, investment in real estate held for resale amounted to $0 and $311,467, respectively.</t>
  </si>
  <si>
    <t>Note 15 - Concentrations and Credit Risk</t>
  </si>
  <si>
    <t>NOTE 15  CONCENTRATIONS AND CREDIT RISK (i) Customer Concentrations For fiscal years 2017 and 2016, customers accounting for 10% or more of the Company's revenue were as follows: Net Sales For Fiscal Years, 2017 2016 Chinese Medicine Stevioside Chinese Medicine Stevioside Qufu Shengwang Import and Export Co., Ltd (1) - 30.25% - 48.3% Shandong Yidatong Enterprise Service Co., Ltd - 14.40% - -* Total - 44.65% - 48.3% (1) Qufu Shengwang Import and Export Co., Ltd is a related party, an entity owned by Mr. Laiwang Zhang. * This represents less than 10% of the Company's revenue for the fiscal year 2016. (ii) Vendor Concentrations For fiscal years 2017 and 2016, suppliers accounting for 10% or more of the Company's purchase were as follows: Net Purchases For Fiscal Years, 2017 2016 Chinese Medicine Stevioside Chinese Medicine Stevioside Dongtai Jintudi Stevia Stevioside Co., Ltd - 13.7% - -% Dongtai Yandun Stevia Corp - 17.1% - -% Juiquan Shengwang Agricultural Cooperatives - 10.4% - 23.4% Zhucheng Haotian Pharmaceutical Co., Ltd - 21.2% - 21.7% Total - 62.4% - 45.1% * This representes less than 10% of the Company's purchase for the fiscal year 2016. (iii) Credit Risk Financial instruments which potentially subject us to concentrations of credit risk consist principally of cash and cash equvalents and trade accounts receivable. We place our cash and cash equivalents with high credit quality financial institutions in the United States and the PRC. At April 30, 2017, we had $30,781 of cash held in PRC banks, where there is no equivalent of federal deposit insurance as in the United States. As a result, cash held in PRC financial institutions is not insured. We have not experienced any losses in such accounts through April 30, 2017. Our cash position by geographic area was as follows: April 30, 2017 April 30, 2016 China $ 30,781 $ 900,071 United States 20,335 0 Total $ 51,116 $ 900,071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6 - Subsequent Events</t>
  </si>
  <si>
    <t>NOTE 16 - SUBSEQUENT EVENTS The Company has evaluated subsequent events from May 1, 2017 through the date whereupon the consolidated financial statements were issued and has determined that there are no items to disclose.</t>
  </si>
  <si>
    <t>Note 1 - Organization, Nature of Operations and Summary of Significant Accounting Policies: Use of Estimates (Policies)</t>
  </si>
  <si>
    <t>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1 - Organization, Nature of Operations and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April 30, 2017 and 2016, we held $30,781 and $900,071 of our cash and cash equivalents with commercial banking institutions in the PRC, respectively, and $20,335 and $0 with banks in the United States. In the PRC, there is no equivalent federal deposit insurance as in the United States, so the amounts held in banks in the PRC are not insured. We have not experienced any losses in such bank accounts through April 30, 2017.</t>
  </si>
  <si>
    <t>Note 1 - Organization, Nature of Operations and Summary of Significant Accounting Policies: Accounts Receivable (Policies)</t>
  </si>
  <si>
    <t>Accounts Receivable</t>
  </si>
  <si>
    <t xml:space="preserve">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April 30, 2017 and 2016, the allowance for doubtful accounts was $1,182,632 and $1,202,610, respectively. </t>
  </si>
  <si>
    <t>Note 1 - Organization, Nature of Operations and Summary of Significant Accounting Policies: Inventories (Policies)</t>
  </si>
  <si>
    <t>INVENTORIES Inventories, consisting of raw materials, work in process, and finished goods related to our products, are stated at the lower of cost or market (estimated net realizable value) utilizing the weighted moving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On April 30, 2017 and 2016, the Company recorded a reserve for obsolete or slow-moving inventories of $163,048 and $107,658, respectively.</t>
  </si>
  <si>
    <t>Note 1 - Organization, Nature of Operations and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1 - Organization, Nature of Operations and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122,285 and $1,622,762 for the fiscal years ended April 30, 2017 and 2016, respectively.</t>
  </si>
  <si>
    <t>Note 1 - Organization, Nature of Operations and Summary of Significant Accounting Policies: Fair Value of Financial Instruments (Policies)</t>
  </si>
  <si>
    <t>Fair Value of Financial Instruments</t>
  </si>
  <si>
    <t xml:space="preserve">FAIR VALUE OF FINANCIAL INSTRUMENTS 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si>
  <si>
    <t>Note 1 - Organization, Nature of Operations and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April 30, 2017 and April 30, 2016 amounted to $121,127 and $254,615, respectively, consisted primarily of VAT taxes.</t>
  </si>
  <si>
    <t>Note 1 - Organization, Nature of Operations and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1 - Organization, Nature of Operations and Summary of Significant Accounting Policies: Grant Income (Policies)</t>
  </si>
  <si>
    <t>Grant Income</t>
  </si>
  <si>
    <t>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Note 1 - Organization, Nature of Operations and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7, the Company had no uncertain tax positions, and will continue to evaluate for uncertain positions in the future.</t>
  </si>
  <si>
    <t>Note 1 - Organization, Nature of Operations and Summary of Significant Accounting Policies: Basic and Diluted Loss Per Share (Policies)</t>
  </si>
  <si>
    <t>Basic and Diluted Loss Per Share</t>
  </si>
  <si>
    <t>BASIC AND DILUTED LOSS PER SHARE 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 For Fiscal Years Ended April 30, 2017 2016 Numerator: Net loss attributable to Sunwin Stevia International, Inc. $ (3,898,024) $ (4,796,866) Numerator for basic EPS, loss applicable to common stockholders $ (3,898,024) $ (4,796,866) Denominator: Denominator for basic earnings per share - weighted average number of common shares outstanding 199,632,803 182,066,546 Stock awards, options, and warrants 0 0 Denominator for diluted earnings per share - weighted average number of common shares outstanding 199,632,803 182,066,546 Basic and diluted loss per common share: Loss per share - basic and diluted $ (0.02) $ (0.03)</t>
  </si>
  <si>
    <t>Note 1 - Organization, Nature of Operations and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statements of operation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April 30, 2017 RMB 6.90 to $1.00 As of April 30, 2016 RMB 6.47 to $1.00 Year ended April 30, 2017 RMB 6.76 to $1.00 Year ended April 30, 2016 RMB 6.35 to $1.00</t>
  </si>
  <si>
    <t>Note 1 - Organization, Nature of Operations and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fiscal years 2017 and 2016 included net loss and unrealized gains (losses) from foreign currency translation adjustments. </t>
  </si>
  <si>
    <t>Note 1 - Organization, Nature of Operations and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On April 30, 2017 and 2016, we had $30,781 and $900,071cash held in PRC bank accounts, respectively, which are not insured. We have not experienced any losses in such accounts through April 30, 2017.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 - Organization, Nature of Operations and Summary of Significant Accounting Policies: Stock-based Compensation (Polici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1 - Organization, Nature of Operations and Summary of Significant Accounting Policies: Research and Development (Policies)</t>
  </si>
  <si>
    <t>Research and Development</t>
  </si>
  <si>
    <t>RESEARCH AND DEVELOPMENT Research and development costs are expensed as incurred in the accompanying consolidated statements of operations and comprehensive loss. Research and development costs are incurred on a project specific basis. Research and development costs were $492,978 and $836,168 for fiscal years 2017 and 2016, respectively.</t>
  </si>
  <si>
    <t>Note 1 - Organization, Nature of Operations and Summary of Significant Accounting Policies: Shipping Costs (Policies)</t>
  </si>
  <si>
    <t>Shipping Costs</t>
  </si>
  <si>
    <t>SHIPPING COSTS Shipping costs are included in selling expenses and totaled $433,268 and $260,630 for fiscal years 2017 and 2016, respectively.</t>
  </si>
  <si>
    <t>Note 1 - Organization, Nature of Operations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Organization, Nature of Operations and Summary of Significant Accounting Policies: Recent Accounting Pronouncements (Policies)</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Organization, Nature of Operations and Summary of Significant Accounting Policies: Basic and Diluted Loss Per Share: Schedule of Earnings Per Share, Basic and Diluted (Tables)</t>
  </si>
  <si>
    <t>Tables/Schedules</t>
  </si>
  <si>
    <t>Schedule of Earnings Per Share, Basic and Diluted</t>
  </si>
  <si>
    <t xml:space="preserve"> For Fiscal Years Ended April 30, 2017 2016 Numerator: Net loss attributable to Sunwin Stevia International, Inc. $ (3,898,024) $ (4,796,866) Numerator for basic EPS, loss applicable to common stockholders $ (3,898,024) $ (4,796,866) Denominator: Denominator for basic earnings per share - weighted average number of common shares outstanding 199,632,803 182,066,546 Stock awards, options, and warrants 0 0 Denominator for diluted earnings per share - weighted average number of common shares outstanding 199,632,803 182,066,546 Basic and diluted loss per common share: Loss per share - basic and diluted $ (0.02) $ (0.03)</t>
  </si>
  <si>
    <t>Note 3 - Inventories: Schedule of Inventory, Current (Tables)</t>
  </si>
  <si>
    <t>Schedule of Inventory, Current</t>
  </si>
  <si>
    <t xml:space="preserve"> April 30, 2017 April 30, 2016 Raw materials $ 4,087,036 $ 2,287,572 Work in process 1,802,782 1,221,115 Finished goods 3,089,703 1,125,551 Inventories, gross 8,979,521 4,634,238 Less: reserve for obsolete inventory (163,048) (107,658) Inventories, net $ 8,816,473 $ 4,526,580 </t>
  </si>
  <si>
    <t>Note 4 - Property and Equipment: PROPERTY AND EQUIPMENT Table (Tables)</t>
  </si>
  <si>
    <t>PROPERTY AND EQUIPMENT Table</t>
  </si>
  <si>
    <t xml:space="preserve"> April 30, 2017 April 30, 2016 (Estimated Life) Office equipment (3-7 Years) $ 67,091 $ 39,800 Auto and trucks (5-10 Years) 446,968 492,620 Manufacturing equipment (10-20 Years) 5,109,816 5,240,451 Buildings (20 Years) 8,136,080 8,667,889 Construction in process 815,471 583,954 Gross Property and Equipment 14,575,426 15,024,714 Less: accumulated depreciation (6,334,229) (5,870,637) Property and equipment, net $ 8,241,197 $ 9,154,077 </t>
  </si>
  <si>
    <t>Note 5 - Intangible Assets: Schedule of Finite-Lived Intangible Assets (Tables)</t>
  </si>
  <si>
    <t>Schedule of Finite-Lived Intangible Assets</t>
  </si>
  <si>
    <t xml:space="preserve"> April 30, 2017 April 30, 2016 (Estimated Life) OnlySweet name rights and related technologies (5 Years) $ 587,183 $ 587,183 Distribution agreement and related distribution channels (5 Years) 1,038,691 1,038,691 Intangible assets, gross 1,625,874 1,625,874 Less: accumulated amortization (1,517,484) (1,192,309) Intangible assets, net $ 108,390 $ 433,565 </t>
  </si>
  <si>
    <t>Note 6- Land Use Right: LAND USE RIGHT Table (Tables)</t>
  </si>
  <si>
    <t>LAND USE RIGHT Table</t>
  </si>
  <si>
    <t xml:space="preserve"> April 30, 2017 April 30, 2016 (Estimated Life) Land use right (45 Years) $ 2,303,168 $ 2,455,519 Less: accumulated amortization (448,113) (422,826) Land use right, net $ 1,855,055 $ 2,032,693 </t>
  </si>
  <si>
    <t>Note 7 - Related Party Transactions: Schedule of Related Party Transactions (Tables)</t>
  </si>
  <si>
    <t>Schedule of Related Party Transactions</t>
  </si>
  <si>
    <t xml:space="preserve"> Shandong Shengwang Pharmaceutical Co., Ltd. Qufu Shengwang Import and Export Co., Ltd. Mr. Laiwang Zhang Mr. Weidong Chai Total Balance due to related parties, April 30, 2015 $ 496,816 $ 346,622 $ 115,037 $ 0 $ 958,475 Working capital advances from related parties 6,033,422 2,450,644 75,705 129,778 8,689,549 Repayments (5,565,266) (2,427,493) (192,076) 0 (8,184,835) Effect of foreign currency exchange (54,599) (2,898) 1,334 0 (56,163) Balance due to related parties, April 30, 2016 $ 910,373 $ 366,875 $ 0 $ 129,778 $ 1,407,026 Working capital advances from related parties 2,293,631 307,023 0 12,423 2,613,077 Repayments (3,241,576) (607,050) 0 0 (3,848,626) Effect of foreign currency exchange 7,004 (44,970) 0 (8,199) (46,165) Balance due (from) to related parties, April 30, 2017 $ (30,568) $ 21,878 $ 0 $ 134,002 $ 125,312 </t>
  </si>
  <si>
    <t>Note 9 - Accounts Payable and Accrued Expenses: Schedule of Accounts Payable and Accrued Liabilities (Tables)</t>
  </si>
  <si>
    <t>Schedule of Accounts Payable and Accrued Liabilities</t>
  </si>
  <si>
    <t xml:space="preserve"> April 30, 2017 April 30, 2016 Accounts payable $ 5,096,599 $ 4,869,026 Advanced from customers 40,900 10,042 Accrued salary payable 160,244 105,131 Tax payable 121,127 254,615 Deferred revenue 82,581 71,604 Other payable* 1,535,020 1,550,408 Total accounts payable and accrued expenses $ 7,036,471 $ 6,860,826</t>
  </si>
  <si>
    <t>Note 10 - Loan Payable: Short-term loan Table (Tables)</t>
  </si>
  <si>
    <t>Short-term loan Table</t>
  </si>
  <si>
    <t xml:space="preserve"> April 30, 2017 April 30, 2016 Loan from Min Wu, an employee of Qufu Shengren, at October 6, 2015, due on October 5, 2016, with an annual interest rate of 10%, which was renewed for the original amount of RMB150,000 ($21,754) and the Company borrowed an additional RMB50,000 ($7,251) from Min Wu under the same terms on October 6, 2016 with new due date on October 5, 2017. $ 29,005 $ 23,175 Multiple loans from Jianjun Yan, non-related individual, at October 7, 2015, due on October 7, 2016, with an annual interest rate of 10%, which were renewed for the original total amount of RMB7,280,000 ($1,055,776) and the Company borrowed an additional RMB728,000 ($105,578) from Jianjun Yan under the same terms on October 7, 2016 with new due date on October 6, 2017 1,161,354 1,124,741 Multiple loans from Jianjun Yan, non-related individual, due from January 12, 2017 through April 9, 2017, with an annual interest rate of 10%, which were obtained during January 13, 2016 through April 10, 2016, which were renewed for original total amount of RMB5,000,000 ($725,120) for the term of one year, and the Company borrowed additional RMB5,000,000 ($725,120) for the term of one year loan from June 21, 2016 to January 19, 2017, with annual interest rate of 10%. On March 31, 2017, the Company cancelled all of above loans with Jianjun Yan and re-entered into a new short-term loan agreement covering the entire principal amount of RMB10,000,000 ($1,450,242) with annual interest rate of 4%, due on March 30, 2018. 1,450,242 772,487 Loan from Junzhen Zhang, non-related individual, due on October 5, 2016, with an annual interest rate of 10% at October 6, 2015, which was renewed on October 6, 2016 with new due date on October 5, 2017. 21,754 23,175 Loan from Jian Chen, non-related individual, due on January 26, 2017, with an annual interest rate of 10% at January 27, 2016, which was repaid on the due date for the original amount of RMB730,000 ($105,868). On January 27, 2017 and April 11, 2017, the Company entered into two short-term loans with Jian Chen to borrow RMB700,000 ($101,517) and RMB300,000 ($43,507), respectively, with annual interest rate of 10%, due on January 27, 2018 and April 11, 2018. 145,024 112,783 Loan from Qing Kong, non-related individual, at March 7, 2016, due on March 6, 2017, with an annual interest rate of 10%, which was renewed for the original amount of RMB400,000 ($58,010) and the Company borrowed an additional RMB40,000 ($5,801) from Qing Kong under the same terms on March 7, 2016 with new due date on March 6, 2018. 63,811 61,799 Loan from Guihai Chen, non-related individual, at March 11, 2016, due on March 10, 2017, with an annual interest rate of 10%, which was renewed for the original amount of RMB100,000 ($14,502) and the Company borrowed an additional RMB10,000 ($1,451) from Guihai Chen under the same terms on March 11, 2016 with new due date on March 10, 2018. 15,953 15,450 Loan Weifeng Kong, non-related individual, due on November 28, 2017, with an annual interest rate of 10% at November 29, 2016 29,004 0 Loan Shidong Wang, non-related individual, due on March 7, 2018, with an annual interest rate of 4% at March 8, 2017 1,450,242 0 Total $ 4,366,389 $ 2,133,609</t>
  </si>
  <si>
    <t>Note 10 - Loan Payable: Long-term loan Table (Tables)</t>
  </si>
  <si>
    <t>Long-term loan Table</t>
  </si>
  <si>
    <t xml:space="preserve"> April 30, 2017 April 30, 2016 Loan Xuxu Gu, non-related individual, due on March 8, 2019, with an annual interest rate of 4% at March 9, 2017 $ 1,450,242 $ 0 Loan Dadong Mei, non-related individual, due on March 8, 2019, with an annual interest rate of 4% at March 9, 2017 1,450,242 0 Total: $ 2,900,484 $ 0</t>
  </si>
  <si>
    <t>Note 11 - Income Taxes: Schedule of Income before Income Tax, Domestic and Foreign (Tables)</t>
  </si>
  <si>
    <t>Schedule of Income before Income Tax, Domestic and Foreign</t>
  </si>
  <si>
    <t xml:space="preserve"> Fiscal Years Ended April 30, 2017 2016 U.S. Operations $ (1,826,809) $ (1,345,518) Chinese Operations (2,071,215) (3,446,085) Total $ (3,898,024) $ (4,791,603)</t>
  </si>
  <si>
    <t>Note 11 - Income Taxes: Schedule of Effective Income Tax Rate Reconciliation (Tables)</t>
  </si>
  <si>
    <t>Schedule of Effective Income Tax Rate Reconciliation</t>
  </si>
  <si>
    <t xml:space="preserve"> Fiscal Years Ended April 30, 2017 2016 Income tax benefit at federal statutory rate $ (1,211,991) $ (1,629,145) State income taxes, net of federal benefit (269,258) (191,664) Valuation allowances 1,481,249 1,826,072 Tax provision $ 0 $ 5,263 </t>
  </si>
  <si>
    <t>Note 11 - Income Taxes: Schedule of Deferred Tax Assets and Liabilities (Tables)</t>
  </si>
  <si>
    <t>Schedule of Deferred Tax Assets and Liabilities</t>
  </si>
  <si>
    <t xml:space="preserve"> Fiscal Years Ended April 30, 2017 2016 Deferred tax assets from NOL carry forwards $ 9,516,000 $ 8,304,000 Total deferred tax asset 9,516,000 8,304,000 Valuation allowance (9,516,000) (8,304,000) Deferred tax asset, net of allowance $ 0 $ 0 </t>
  </si>
  <si>
    <t>Note 13 - Segment Information: SEGMENT Income Loss Table (Tables)</t>
  </si>
  <si>
    <t>SEGMENT Income Loss Table</t>
  </si>
  <si>
    <t xml:space="preserve"> Fiscal Years Ended April 30, 2017 2016 Revenues: Chinese medicine - third party $ 2,879,795 $ 2,405,944 Chinese medicine - related party 0 0 Total Chinese medicine 2,879,795 2,405,944 Stevioside - third party 10,619,522 6,910,791 Stevioside - related party 5,855,594 8,698,333 Total Stevioside 16,475,116 15,609,124 Total segment and consolidated revenues $ 19,354,911 18,015,068 Interest expense: Chinese medicine $ 0 $ 0 Stevioside (395,654) (283,028 Corporate and other 0 0 Total segment and consolidated interest expense $ (395,654) $ (283,028 Depreciation and amortization: Chinese medicine $ 288,868 $ 373,370 Stevioside 1,438,124 1,002,072 Total segment and consolidated depreciation and amortization $ 1,726,992 $ 1,375,442 Loss before income taxes: Chinese medicine $ 759,574 $ 432,377 Stevioside 1,636,816 3,338,883 Corporate and other 1,501,634 1,020,343 Total consolidated loss before income taxes $ 3,898,024 $ 4,791,603</t>
  </si>
  <si>
    <t>Note 13 - Segment Information: SEGMENT Asset Table (Tables)</t>
  </si>
  <si>
    <t>SEGMENT Asset Table</t>
  </si>
  <si>
    <t xml:space="preserve"> April 30, 2017 April 30, 2016 Segment tangible assets: Chinese medicine $ 1,319,227 $ 1,614,531 Stevioside 6,921,970 7,539,546 Corporate and other 0 0 Total consolidated assets $ 8,241,197 $ 9,154,077</t>
  </si>
  <si>
    <t>Note 15 - Concentrations and Credit Risk: Customer Concentrations Table (Tables)</t>
  </si>
  <si>
    <t>Customer Concentrations Table</t>
  </si>
  <si>
    <t xml:space="preserve"> Net Sales For Fiscal Years, 2017 2016 Chinese Medicine Stevioside Chinese Medicine Stevioside Qufu Shengwang Import and Export Co., Ltd (1) - 30.25% - 48.3% Shandong Yidatong Enterprise Service Co., Ltd - 14.40% - -* Total - 44.65% - 48.3%</t>
  </si>
  <si>
    <t>Note 15 - Concentrations and Credit Risk: Vendor Concentrations Table (Tables)</t>
  </si>
  <si>
    <t>Vendor Concentrations Table</t>
  </si>
  <si>
    <t xml:space="preserve"> Net Purchases For Fiscal Years, 2017 2016 Chinese Medicine Stevioside Chinese Medicine Stevioside Dongtai Jintudi Stevia Stevioside Co., Ltd - 13.7% - -% Dongtai Yandun Stevia Corp - 17.1% - -% Juiquan Shengwang Agricultural Cooperatives - 10.4% - 23.4% Zhucheng Haotian Pharmaceutical Co., Ltd - 21.2% - 21.7% Total - 62.4% - 45.1%</t>
  </si>
  <si>
    <t>Note 15 - Concentrations and Credit Risk: Cash position Table (Tables)</t>
  </si>
  <si>
    <t>Cash position Table</t>
  </si>
  <si>
    <t xml:space="preserve"> April 30, 2017 April 30, 2016 China $ 30,781 $ 900,071 United States 20,335 0 Total $ 51,116 $ 900,071</t>
  </si>
  <si>
    <t>Note 1 - Organization, Nature of Operations and Summary of Significant Accounting Policies: Cash and Cash Equivalents (Details) - USD ($)</t>
  </si>
  <si>
    <t>Details</t>
  </si>
  <si>
    <t>Cash and cash equivalents held in PRC</t>
  </si>
  <si>
    <t>Cash and cash equivalents held in USA</t>
  </si>
  <si>
    <t>Note 1 - Organization, Nature of Operations and Summary of Significant Accounting Policies: Accounts Receivable (Details) - USD ($)</t>
  </si>
  <si>
    <t>Allowance for Doubtful Accounts Receivable</t>
  </si>
  <si>
    <t>Note 1 - Organization, Nature of Operations and Summary of Significant Accounting Policies: Inventories (Details) - USD ($)</t>
  </si>
  <si>
    <t>Reserve for obsolete or slow-moving inventories</t>
  </si>
  <si>
    <t>Note 1 - Organization, Nature of Operations and Summary of Significant Accounting Policies: Long-lived Assets (Details) - USD ($)</t>
  </si>
  <si>
    <t>DispositionLossOfLongLivedAssets</t>
  </si>
  <si>
    <t>Note 1 - Organization, Nature of Operations and Summary of Significant Accounting Policies: Taxes Payable (Details) - USD ($)</t>
  </si>
  <si>
    <t>VAT payable</t>
  </si>
  <si>
    <t>Note 1 - Organization, Nature of Operations and Summary of Significant Accounting Policies: Basic and Diluted Loss Per Share: Schedule of Earnings Per Share, Basic and Diluted (Details) - USD ($)</t>
  </si>
  <si>
    <t>Net loss attributable to Sunwin Stevia International, Inc.</t>
  </si>
  <si>
    <t>Numerator for basic EPS, loss applicable to common stock holders</t>
  </si>
  <si>
    <t>Weighted Average Number of Shares Issued, Basic</t>
  </si>
  <si>
    <t>Weighted Average Number of Shares Outstanding, Diluted</t>
  </si>
  <si>
    <t>Note 1 - Organization, Nature of Operations and Summary of Significant Accounting Policies: Foreign Currency Translation (Details)</t>
  </si>
  <si>
    <t>Foreign Currency Exchange Rate, Translation</t>
  </si>
  <si>
    <t>Average exchange rates</t>
  </si>
  <si>
    <t>Note 1 - Organization, Nature of Operations and Summary of Significant Accounting Policies: Concentrations of Credit Risk (Details) - USD ($)</t>
  </si>
  <si>
    <t>Note 1 - Organization, Nature of Operations and Summary of Significant Accounting Policies: Shipping Costs (Details) - USD ($)</t>
  </si>
  <si>
    <t>Research and Development Expense</t>
  </si>
  <si>
    <t>Note 1 - Organization, Nature of Operations and Summary of Significant Accounting Policies (Details) $ in Millions</t>
  </si>
  <si>
    <t>Apr. 30, 2017USD ($)</t>
  </si>
  <si>
    <t>Approximate Loss</t>
  </si>
  <si>
    <t>Note 2 - Investment in Real Estate Held For Resale (Details) - USD ($)</t>
  </si>
  <si>
    <t>Aug. 25, 2011</t>
  </si>
  <si>
    <t>Purchase price for apartment units held for sale</t>
  </si>
  <si>
    <t>Payment of purchase price for apartment units held for sale</t>
  </si>
  <si>
    <t>Note 3 - Inventories: Schedule of Inventory, Current (Details) - USD ($)</t>
  </si>
  <si>
    <t>Inventory, Raw Materials, Gross</t>
  </si>
  <si>
    <t>Inventory, Work in Process, Gross</t>
  </si>
  <si>
    <t>Inventory, Finished Goods, Gross</t>
  </si>
  <si>
    <t>Inventory, Gross</t>
  </si>
  <si>
    <t>Reserve for obsolete inventory</t>
  </si>
  <si>
    <t>Note 4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4 - Property and Equipment (Details) - USD ($)</t>
  </si>
  <si>
    <t>Total Depreciation Expense</t>
  </si>
  <si>
    <t>Note 5 - Intangible Assets (Details)</t>
  </si>
  <si>
    <t>Aug. 22, 2012USD ($)shares</t>
  </si>
  <si>
    <t>Share issued for acquisition | shares</t>
  </si>
  <si>
    <t>Value of Shares issued for Acquisition | $</t>
  </si>
  <si>
    <t>Note 5 - Intangible Assets: Schedule of Finite-Lived Intangible Assets (Details) - USD ($)</t>
  </si>
  <si>
    <t>Only Sweet name rights and related technologies</t>
  </si>
  <si>
    <t>Distribution agreement and related distribution channels</t>
  </si>
  <si>
    <t>Finite-Lived Intangible Assets, Gross</t>
  </si>
  <si>
    <t>Accumulated amortization of Intangible Assets</t>
  </si>
  <si>
    <t>Finite-Lived Intangible Assets, Net</t>
  </si>
  <si>
    <t>Note 6- Land Use Right: LAND USE RIGHT Table (Details) - USD ($)</t>
  </si>
  <si>
    <t>Land use right, gross</t>
  </si>
  <si>
    <t>Accumulated amortization of Land Use Rights</t>
  </si>
  <si>
    <t>LandUseRight</t>
  </si>
  <si>
    <t>Note 6- Land Use Right (Details) - USD ($)</t>
  </si>
  <si>
    <t>Amortization expense - Land use rights</t>
  </si>
  <si>
    <t>Note 7 - Related Party Transactions (Details) - USD ($)</t>
  </si>
  <si>
    <t>Revenue - related party Qufu Shengwang</t>
  </si>
  <si>
    <t>Accounts receivable - related party Qufu Shengwang</t>
  </si>
  <si>
    <t>Advances from related parties for working capital</t>
  </si>
  <si>
    <t>Repaid to related parties for working capital</t>
  </si>
  <si>
    <t>Interest expense related to due to related parties</t>
  </si>
  <si>
    <t>Note 7 - Related Party Transactions: Schedule of Related Party Transactions (Details) - USD ($)</t>
  </si>
  <si>
    <t>Apr. 30, 2015</t>
  </si>
  <si>
    <t>Due to Pharmaceutical Corporation</t>
  </si>
  <si>
    <t>Due to Qufu Shengwang</t>
  </si>
  <si>
    <t>Due to Laiwang Zhang</t>
  </si>
  <si>
    <t>Due to Weidong Chai</t>
  </si>
  <si>
    <t>Total Due to Related Party</t>
  </si>
  <si>
    <t>Working capital advances from related parties - Shangdong</t>
  </si>
  <si>
    <t>Working capital advances from related parties - Qufu</t>
  </si>
  <si>
    <t>Working capital advances from related parties - Laiwang Zhang</t>
  </si>
  <si>
    <t>Working capital advances from related parties - Weidong Chai</t>
  </si>
  <si>
    <t>Working capital advances from related parties</t>
  </si>
  <si>
    <t>Repayments from related parties - Shandong</t>
  </si>
  <si>
    <t>Repayments from related parties - Qufu</t>
  </si>
  <si>
    <t>Repayments from related parties - Laiwang Zhang</t>
  </si>
  <si>
    <t>Repayments from related parties - Weidong Chai</t>
  </si>
  <si>
    <t>Repayments from related parties</t>
  </si>
  <si>
    <t>Effect of foreign currency exchange - Shangdong</t>
  </si>
  <si>
    <t>Effect of foreign currency exchange - Qufu</t>
  </si>
  <si>
    <t>Effect of foreign currency exchange - Laiwang Zhang</t>
  </si>
  <si>
    <t>Effect of foreign currency exchange - Weidong Chai</t>
  </si>
  <si>
    <t>Effect of foreign currency exchange</t>
  </si>
  <si>
    <t>Note 8 - Prepaid Expenses and Other Current Assets (Details) - USD ($)</t>
  </si>
  <si>
    <t>Prepayments to suppliers</t>
  </si>
  <si>
    <t>Prepayment for employees' stock-based compensation</t>
  </si>
  <si>
    <t>Business related employees' advances</t>
  </si>
  <si>
    <t>Note 9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Accounts Payable and Accrued Liabilities, Current</t>
  </si>
  <si>
    <t>Note 9 - Accounts Payable and Accrued Expenses (Details) - USD ($)</t>
  </si>
  <si>
    <t>Commission payable</t>
  </si>
  <si>
    <t>General liability, worker's compensation, and medical insurance payable</t>
  </si>
  <si>
    <t>Consulting fee payable</t>
  </si>
  <si>
    <t>Union and education fees payable</t>
  </si>
  <si>
    <t>Interest payables for short-term loans</t>
  </si>
  <si>
    <t>Advanced from the employees</t>
  </si>
  <si>
    <t>Other miscellaneous payables</t>
  </si>
  <si>
    <t>Accrued R&amp;D payable</t>
  </si>
  <si>
    <t>Note 10 - Loan Payable: Short-term loan Table (Details) - USD ($)</t>
  </si>
  <si>
    <t>Loan from Min Wu at 10%</t>
  </si>
  <si>
    <t>Loan from Jianjun Yan at 10% A</t>
  </si>
  <si>
    <t>Loan from Jianjun Yan at 10% B</t>
  </si>
  <si>
    <t>Loan from Junzhen Zhang</t>
  </si>
  <si>
    <t>Loan from Jian Chen</t>
  </si>
  <si>
    <t>Loan from Qing Kong</t>
  </si>
  <si>
    <t>Loan from Guihai Chen</t>
  </si>
  <si>
    <t>Loan from Weifeng Kong</t>
  </si>
  <si>
    <t>Loan from Shidong Wang</t>
  </si>
  <si>
    <t>Total Short Term Loan Payable</t>
  </si>
  <si>
    <t>Note 10 - Loan Payable: Long-term loan Table (Details) - USD ($)</t>
  </si>
  <si>
    <t>Loan from Xuxu Gu</t>
  </si>
  <si>
    <t>Loan from Dadong Mei</t>
  </si>
  <si>
    <t>Total Long Term Loan Payable</t>
  </si>
  <si>
    <t>Note 10 - Loan Payable (Details) - USD ($)</t>
  </si>
  <si>
    <t>Interest expense related to loans</t>
  </si>
  <si>
    <t>Note 11 - Income Taxes: Schedule of Income before Income Tax, Domestic and Foreign (Details) - USD ($)</t>
  </si>
  <si>
    <t>U.S. Operations Income Loss</t>
  </si>
  <si>
    <t>Chinese Operations Income Loss</t>
  </si>
  <si>
    <t>Total Income Loss</t>
  </si>
  <si>
    <t>Note 11 -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Tax provision</t>
  </si>
  <si>
    <t>Note 11 - Income Taxes (Details)</t>
  </si>
  <si>
    <t>Net operating loss ('NOL') carry forward US</t>
  </si>
  <si>
    <t>Net operating loss ('NOL') carry forward PRC</t>
  </si>
  <si>
    <t>Note 11 - Income Taxes: Schedule of Deferred Tax Assets and Liabilities (Details) - USD ($)</t>
  </si>
  <si>
    <t>Deferred tax assets from NOL carry forwards</t>
  </si>
  <si>
    <t>Total deferred tax asset</t>
  </si>
  <si>
    <t>Valuation allowance</t>
  </si>
  <si>
    <t>Deferred tax asset, net of allowance</t>
  </si>
  <si>
    <t>Note 12 - Stockholders' Equity (Details) - USD ($)</t>
  </si>
  <si>
    <t>Apr. 27, 2016</t>
  </si>
  <si>
    <t>Jan. 14, 2016</t>
  </si>
  <si>
    <t>Dec. 01, 2015</t>
  </si>
  <si>
    <t>Aug. 11, 2015</t>
  </si>
  <si>
    <t>May 06, 2015</t>
  </si>
  <si>
    <t>Common stock authorized to issue</t>
  </si>
  <si>
    <t>Shares, Outstanding</t>
  </si>
  <si>
    <t>Shares, Issued</t>
  </si>
  <si>
    <t>Value of Stock Issued</t>
  </si>
  <si>
    <t>Note 13 - Segment Information: SEGMENT Income Loss Table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Note 13 - Segment Information: SEGMENT Asset Table (Details) - USD ($)</t>
  </si>
  <si>
    <t>Segment assets- Chinese Medicines</t>
  </si>
  <si>
    <t>Segment assets-Stevioside</t>
  </si>
  <si>
    <t>Segment assets-Corporate and other</t>
  </si>
  <si>
    <t>Segment assets-Total consolidated assets</t>
  </si>
  <si>
    <t>Note 14 - Commitments and Contingencies (Details) - USD ($)</t>
  </si>
  <si>
    <t>Loss on disposal of real estate investments</t>
  </si>
  <si>
    <t>Note 15 - Concentrations and Credit Risk (Details) - USD ($)</t>
  </si>
  <si>
    <t>Note 15 - Concentrations and Credit Risk: Cash position Table (Details) - USD ($)</t>
  </si>
  <si>
    <t>Cash Held in China</t>
  </si>
  <si>
    <t>Cash Held in US</t>
  </si>
  <si>
    <t>Cash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06592</v>
      </c>
    </row>
    <row r="10" spans="1:4">
      <c r="A10" s="4" t="s">
        <v>17</v>
      </c>
      <c r="B10" s="4" t="s">
        <v>18</v>
      </c>
    </row>
    <row r="11" spans="1:4">
      <c r="A11" s="4" t="s">
        <v>19</v>
      </c>
      <c r="C11" s="5" t="n">
        <v>199632803</v>
      </c>
    </row>
    <row r="12" spans="1:4">
      <c r="A12" s="4" t="s">
        <v>20</v>
      </c>
      <c r="D12" s="6" t="n">
        <v>13406525</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1116</v>
      </c>
      <c r="C3" s="6" t="n">
        <v>900071</v>
      </c>
    </row>
    <row r="4" spans="1:3">
      <c r="A4" s="4" t="s">
        <v>34</v>
      </c>
      <c r="B4" s="5" t="n">
        <v>2243621</v>
      </c>
      <c r="C4" s="5" t="n">
        <v>2099503</v>
      </c>
    </row>
    <row r="5" spans="1:3">
      <c r="A5" s="4" t="s">
        <v>35</v>
      </c>
      <c r="B5" s="5" t="n">
        <v>339270</v>
      </c>
      <c r="C5" s="5" t="n">
        <v>3632876</v>
      </c>
    </row>
    <row r="6" spans="1:3">
      <c r="A6" s="4" t="s">
        <v>36</v>
      </c>
      <c r="B6" s="5" t="n">
        <v>8816473</v>
      </c>
      <c r="C6" s="5" t="n">
        <v>4526580</v>
      </c>
    </row>
    <row r="7" spans="1:3">
      <c r="A7" s="4" t="s">
        <v>37</v>
      </c>
      <c r="B7" s="5" t="n">
        <v>4729865</v>
      </c>
      <c r="C7" s="5" t="n">
        <v>2787371</v>
      </c>
    </row>
    <row r="8" spans="1:3">
      <c r="A8" s="4" t="s">
        <v>38</v>
      </c>
      <c r="B8" s="5" t="n">
        <v>16180345</v>
      </c>
      <c r="C8" s="5" t="n">
        <v>13946401</v>
      </c>
    </row>
    <row r="9" spans="1:3">
      <c r="A9" s="4" t="s">
        <v>39</v>
      </c>
      <c r="C9" s="5" t="n">
        <v>311467</v>
      </c>
    </row>
    <row r="10" spans="1:3">
      <c r="A10" s="4" t="s">
        <v>40</v>
      </c>
      <c r="B10" s="5" t="n">
        <v>8241197</v>
      </c>
      <c r="C10" s="5" t="n">
        <v>9154077</v>
      </c>
    </row>
    <row r="11" spans="1:3">
      <c r="A11" s="4" t="s">
        <v>41</v>
      </c>
      <c r="B11" s="5" t="n">
        <v>108390</v>
      </c>
      <c r="C11" s="5" t="n">
        <v>433565</v>
      </c>
    </row>
    <row r="12" spans="1:3">
      <c r="A12" s="4" t="s">
        <v>42</v>
      </c>
      <c r="B12" s="5" t="n">
        <v>1855055</v>
      </c>
      <c r="C12" s="5" t="n">
        <v>2032693</v>
      </c>
    </row>
    <row r="13" spans="1:3">
      <c r="A13" s="4" t="s">
        <v>43</v>
      </c>
      <c r="B13" s="5" t="n">
        <v>856878</v>
      </c>
      <c r="C13" s="5" t="n">
        <v>2092778</v>
      </c>
    </row>
    <row r="14" spans="1:3">
      <c r="A14" s="4" t="s">
        <v>44</v>
      </c>
      <c r="B14" s="5" t="n">
        <v>27241865</v>
      </c>
      <c r="C14" s="5" t="n">
        <v>27970981</v>
      </c>
    </row>
    <row r="15" spans="1:3">
      <c r="A15" s="3" t="s">
        <v>45</v>
      </c>
    </row>
    <row r="16" spans="1:3">
      <c r="A16" s="4" t="s">
        <v>46</v>
      </c>
      <c r="B16" s="5" t="n">
        <v>7036471</v>
      </c>
      <c r="C16" s="5" t="n">
        <v>6860826</v>
      </c>
    </row>
    <row r="17" spans="1:3">
      <c r="A17" s="4" t="s">
        <v>47</v>
      </c>
      <c r="B17" s="5" t="n">
        <v>4366389</v>
      </c>
      <c r="C17" s="5" t="n">
        <v>2133609</v>
      </c>
    </row>
    <row r="18" spans="1:3">
      <c r="A18" s="4" t="s">
        <v>48</v>
      </c>
      <c r="B18" s="5" t="n">
        <v>125312</v>
      </c>
      <c r="C18" s="5" t="n">
        <v>1407026</v>
      </c>
    </row>
    <row r="19" spans="1:3">
      <c r="A19" s="4" t="s">
        <v>49</v>
      </c>
      <c r="B19" s="5" t="n">
        <v>11528172</v>
      </c>
      <c r="C19" s="5" t="n">
        <v>10401461</v>
      </c>
    </row>
    <row r="20" spans="1:3">
      <c r="A20" s="4" t="s">
        <v>50</v>
      </c>
      <c r="B20" s="5" t="n">
        <v>2900484</v>
      </c>
    </row>
    <row r="21" spans="1:3">
      <c r="A21" s="4" t="s">
        <v>51</v>
      </c>
      <c r="B21" s="5" t="n">
        <v>14428656</v>
      </c>
      <c r="C21" s="5" t="n">
        <v>10401461</v>
      </c>
    </row>
    <row r="22" spans="1:3">
      <c r="A22" s="3" t="s">
        <v>52</v>
      </c>
    </row>
    <row r="23" spans="1:3">
      <c r="A23" s="4" t="s">
        <v>53</v>
      </c>
      <c r="B23" s="5" t="n">
        <v>199633</v>
      </c>
      <c r="C23" s="5" t="n">
        <v>199633</v>
      </c>
    </row>
    <row r="24" spans="1:3">
      <c r="A24" s="4" t="s">
        <v>54</v>
      </c>
      <c r="B24" s="5" t="n">
        <v>37681279</v>
      </c>
      <c r="C24" s="5" t="n">
        <v>37681279</v>
      </c>
    </row>
    <row r="25" spans="1:3">
      <c r="A25" s="4" t="s">
        <v>55</v>
      </c>
      <c r="B25" s="5" t="n">
        <v>-29112556</v>
      </c>
      <c r="C25" s="5" t="n">
        <v>-25214532</v>
      </c>
    </row>
    <row r="26" spans="1:3">
      <c r="A26" s="4" t="s">
        <v>56</v>
      </c>
      <c r="B26" s="5" t="n">
        <v>4044853</v>
      </c>
      <c r="C26" s="5" t="n">
        <v>4903140</v>
      </c>
    </row>
    <row r="27" spans="1:3">
      <c r="A27" s="4" t="s">
        <v>57</v>
      </c>
      <c r="B27" s="5" t="n">
        <v>12813209</v>
      </c>
      <c r="C27" s="5" t="n">
        <v>17569520</v>
      </c>
    </row>
    <row r="28" spans="1:3">
      <c r="A28" s="4" t="s">
        <v>58</v>
      </c>
      <c r="B28" s="6" t="n">
        <v>27241865</v>
      </c>
      <c r="C28" s="6" t="n">
        <v>27970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13</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9</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9</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1</v>
      </c>
    </row>
    <row r="3" spans="1:3">
      <c r="A3" s="3" t="s">
        <v>60</v>
      </c>
    </row>
    <row r="4" spans="1:3">
      <c r="A4" s="4" t="s">
        <v>61</v>
      </c>
      <c r="B4" s="6" t="n">
        <v>13499317</v>
      </c>
      <c r="C4" s="6" t="n">
        <v>9316735</v>
      </c>
    </row>
    <row r="5" spans="1:3">
      <c r="A5" s="4" t="s">
        <v>62</v>
      </c>
      <c r="B5" s="5" t="n">
        <v>5855594</v>
      </c>
      <c r="C5" s="5" t="n">
        <v>8698333</v>
      </c>
    </row>
    <row r="6" spans="1:3">
      <c r="A6" s="4" t="s">
        <v>63</v>
      </c>
      <c r="B6" s="5" t="n">
        <v>19354911</v>
      </c>
      <c r="C6" s="5" t="n">
        <v>18015068</v>
      </c>
    </row>
    <row r="7" spans="1:3">
      <c r="A7" s="4" t="s">
        <v>64</v>
      </c>
      <c r="B7" s="5" t="n">
        <v>16522835</v>
      </c>
      <c r="C7" s="5" t="n">
        <v>16041136</v>
      </c>
    </row>
    <row r="8" spans="1:3">
      <c r="A8" s="4" t="s">
        <v>65</v>
      </c>
      <c r="B8" s="5" t="n">
        <v>2832076</v>
      </c>
      <c r="C8" s="5" t="n">
        <v>1973932</v>
      </c>
    </row>
    <row r="9" spans="1:3">
      <c r="A9" s="3" t="s">
        <v>66</v>
      </c>
    </row>
    <row r="10" spans="1:3">
      <c r="A10" s="4" t="s">
        <v>67</v>
      </c>
      <c r="B10" s="5" t="n">
        <v>1819055</v>
      </c>
      <c r="C10" s="5" t="n">
        <v>1327803</v>
      </c>
    </row>
    <row r="11" spans="1:3">
      <c r="A11" s="4" t="s">
        <v>68</v>
      </c>
      <c r="B11" s="5" t="n">
        <v>3777560</v>
      </c>
      <c r="C11" s="5" t="n">
        <v>3195818</v>
      </c>
    </row>
    <row r="12" spans="1:3">
      <c r="A12" s="4" t="s">
        <v>69</v>
      </c>
      <c r="B12" s="5" t="n">
        <v>122285</v>
      </c>
      <c r="C12" s="5" t="n">
        <v>1622762</v>
      </c>
    </row>
    <row r="13" spans="1:3">
      <c r="A13" s="4" t="s">
        <v>70</v>
      </c>
      <c r="B13" s="5" t="n">
        <v>492978</v>
      </c>
      <c r="C13" s="5" t="n">
        <v>836168</v>
      </c>
    </row>
    <row r="14" spans="1:3">
      <c r="A14" s="4" t="s">
        <v>71</v>
      </c>
      <c r="B14" s="5" t="n">
        <v>6211878</v>
      </c>
      <c r="C14" s="5" t="n">
        <v>6982551</v>
      </c>
    </row>
    <row r="15" spans="1:3">
      <c r="A15" s="4" t="s">
        <v>72</v>
      </c>
      <c r="B15" s="5" t="n">
        <v>-3379802</v>
      </c>
      <c r="C15" s="5" t="n">
        <v>-5008619</v>
      </c>
    </row>
    <row r="16" spans="1:3">
      <c r="A16" s="3" t="s">
        <v>73</v>
      </c>
    </row>
    <row r="17" spans="1:3">
      <c r="A17" s="4" t="s">
        <v>74</v>
      </c>
      <c r="B17" s="5" t="n">
        <v>-123265</v>
      </c>
      <c r="C17" s="5" t="n">
        <v>215556</v>
      </c>
    </row>
    <row r="18" spans="1:3">
      <c r="A18" s="4" t="s">
        <v>75</v>
      </c>
      <c r="C18" s="5" t="n">
        <v>283505</v>
      </c>
    </row>
    <row r="19" spans="1:3">
      <c r="A19" s="4" t="s">
        <v>76</v>
      </c>
      <c r="B19" s="5" t="n">
        <v>697</v>
      </c>
      <c r="C19" s="5" t="n">
        <v>983</v>
      </c>
    </row>
    <row r="20" spans="1:3">
      <c r="A20" s="4" t="s">
        <v>77</v>
      </c>
      <c r="B20" s="5" t="n">
        <v>-138092</v>
      </c>
      <c r="C20" s="5" t="n">
        <v>-158631</v>
      </c>
    </row>
    <row r="21" spans="1:3">
      <c r="A21" s="4" t="s">
        <v>78</v>
      </c>
      <c r="B21" s="5" t="n">
        <v>-257562</v>
      </c>
      <c r="C21" s="5" t="n">
        <v>-124397</v>
      </c>
    </row>
    <row r="22" spans="1:3">
      <c r="A22" s="4" t="s">
        <v>79</v>
      </c>
      <c r="B22" s="5" t="n">
        <v>-518222</v>
      </c>
      <c r="C22" s="5" t="n">
        <v>217016</v>
      </c>
    </row>
    <row r="23" spans="1:3">
      <c r="A23" s="4" t="s">
        <v>80</v>
      </c>
      <c r="B23" s="5" t="n">
        <v>-3898024</v>
      </c>
      <c r="C23" s="5" t="n">
        <v>-4791603</v>
      </c>
    </row>
    <row r="24" spans="1:3">
      <c r="A24" s="4" t="s">
        <v>81</v>
      </c>
      <c r="C24" s="5" t="n">
        <v>5263</v>
      </c>
    </row>
    <row r="25" spans="1:3">
      <c r="A25" s="4" t="s">
        <v>82</v>
      </c>
      <c r="B25" s="5" t="n">
        <v>-3898024</v>
      </c>
      <c r="C25" s="5" t="n">
        <v>-4796866</v>
      </c>
    </row>
    <row r="26" spans="1:3">
      <c r="A26" s="3" t="s">
        <v>83</v>
      </c>
    </row>
    <row r="27" spans="1:3">
      <c r="A27" s="4" t="s">
        <v>82</v>
      </c>
      <c r="B27" s="5" t="n">
        <v>-3898024</v>
      </c>
      <c r="C27" s="5" t="n">
        <v>-4796866</v>
      </c>
    </row>
    <row r="28" spans="1:3">
      <c r="A28" s="4" t="s">
        <v>84</v>
      </c>
      <c r="B28" s="5" t="n">
        <v>-858287</v>
      </c>
      <c r="C28" s="5" t="n">
        <v>-1083200</v>
      </c>
    </row>
    <row r="29" spans="1:3">
      <c r="A29" s="4" t="s">
        <v>85</v>
      </c>
      <c r="B29" s="6" t="n">
        <v>-4756311</v>
      </c>
      <c r="C29" s="6" t="n">
        <v>-5880066</v>
      </c>
    </row>
    <row r="30" spans="1:3">
      <c r="A30" s="3" t="s">
        <v>86</v>
      </c>
    </row>
    <row r="31" spans="1:3">
      <c r="A31" s="4" t="s">
        <v>87</v>
      </c>
      <c r="B31" s="7" t="n">
        <v>-0.02</v>
      </c>
      <c r="C31" s="7" t="n">
        <v>-0.03</v>
      </c>
    </row>
    <row r="32" spans="1:3">
      <c r="A32" s="4" t="s">
        <v>88</v>
      </c>
      <c r="B32" s="5" t="n">
        <v>199632803</v>
      </c>
      <c r="C32" s="5" t="n">
        <v>1820665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40"/>
    <col customWidth="1" max="6" min="6" width="39"/>
    <col customWidth="1" max="7" min="7" width="27"/>
  </cols>
  <sheetData>
    <row r="1" spans="1:7">
      <c r="A1" s="1" t="s">
        <v>89</v>
      </c>
      <c r="B1" s="2" t="s">
        <v>90</v>
      </c>
      <c r="C1" s="2" t="s">
        <v>91</v>
      </c>
      <c r="D1" s="2" t="s">
        <v>92</v>
      </c>
      <c r="E1" s="2" t="s">
        <v>93</v>
      </c>
      <c r="F1" s="2" t="s">
        <v>94</v>
      </c>
      <c r="G1" s="2" t="s">
        <v>57</v>
      </c>
    </row>
    <row r="2" spans="1:7">
      <c r="A2" s="4" t="s">
        <v>95</v>
      </c>
      <c r="C2" s="6" t="n">
        <v>173883</v>
      </c>
      <c r="D2" s="6" t="n">
        <v>33479529</v>
      </c>
      <c r="E2" s="6" t="n">
        <v>-20417666</v>
      </c>
      <c r="F2" s="6" t="n">
        <v>5986340</v>
      </c>
      <c r="G2" s="6" t="n">
        <v>19222086</v>
      </c>
    </row>
    <row r="3" spans="1:7">
      <c r="A3" s="4" t="s">
        <v>96</v>
      </c>
      <c r="C3" s="5" t="n">
        <v>1750</v>
      </c>
      <c r="D3" s="5" t="n">
        <v>400750</v>
      </c>
      <c r="G3" s="5" t="n">
        <v>402500</v>
      </c>
    </row>
    <row r="4" spans="1:7">
      <c r="A4" s="4" t="s">
        <v>97</v>
      </c>
      <c r="C4" s="5" t="n">
        <v>1000</v>
      </c>
      <c r="D4" s="5" t="n">
        <v>144000</v>
      </c>
      <c r="G4" s="5" t="n">
        <v>145000</v>
      </c>
    </row>
    <row r="5" spans="1:7">
      <c r="A5" s="4" t="s">
        <v>98</v>
      </c>
      <c r="B5" s="6" t="n">
        <v>511111</v>
      </c>
      <c r="C5" s="5" t="n">
        <v>23000</v>
      </c>
      <c r="D5" s="5" t="n">
        <v>3657000</v>
      </c>
      <c r="G5" s="5" t="n">
        <v>3680000</v>
      </c>
    </row>
    <row r="6" spans="1:7">
      <c r="A6" s="4" t="s">
        <v>82</v>
      </c>
      <c r="B6" s="5" t="n">
        <v>-4796866</v>
      </c>
      <c r="E6" s="5" t="n">
        <v>-4796866</v>
      </c>
      <c r="G6" s="5" t="n">
        <v>-4796866</v>
      </c>
    </row>
    <row r="7" spans="1:7">
      <c r="A7" s="4" t="s">
        <v>84</v>
      </c>
      <c r="F7" s="5" t="n">
        <v>-1083200</v>
      </c>
      <c r="G7" s="5" t="n">
        <v>-1083200</v>
      </c>
    </row>
    <row r="8" spans="1:7">
      <c r="A8" s="4" t="s">
        <v>99</v>
      </c>
      <c r="B8" s="5" t="n">
        <v>17569520</v>
      </c>
      <c r="C8" s="5" t="n">
        <v>199633</v>
      </c>
      <c r="D8" s="5" t="n">
        <v>37681279</v>
      </c>
      <c r="E8" s="5" t="n">
        <v>-25214532</v>
      </c>
      <c r="F8" s="5" t="n">
        <v>4903140</v>
      </c>
      <c r="G8" s="5" t="n">
        <v>17569520</v>
      </c>
    </row>
    <row r="9" spans="1:7">
      <c r="A9" s="4" t="s">
        <v>98</v>
      </c>
      <c r="B9" s="5" t="n">
        <v>1226669</v>
      </c>
    </row>
    <row r="10" spans="1:7">
      <c r="A10" s="4" t="s">
        <v>82</v>
      </c>
      <c r="B10" s="5" t="n">
        <v>-3898024</v>
      </c>
      <c r="E10" s="5" t="n">
        <v>-3898024</v>
      </c>
      <c r="G10" s="5" t="n">
        <v>-3898024</v>
      </c>
    </row>
    <row r="11" spans="1:7">
      <c r="A11" s="4" t="s">
        <v>84</v>
      </c>
      <c r="F11" s="5" t="n">
        <v>-858287</v>
      </c>
      <c r="G11" s="5" t="n">
        <v>-858287</v>
      </c>
    </row>
    <row r="12" spans="1:7">
      <c r="A12" s="4" t="s">
        <v>100</v>
      </c>
      <c r="B12" s="6" t="n">
        <v>12813209</v>
      </c>
      <c r="C12" s="6" t="n">
        <v>199633</v>
      </c>
      <c r="D12" s="6" t="n">
        <v>37681279</v>
      </c>
      <c r="E12" s="6" t="n">
        <v>-29112556</v>
      </c>
      <c r="F12" s="6" t="n">
        <v>4044853</v>
      </c>
      <c r="G12" s="6" t="n">
        <v>128132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1</v>
      </c>
    </row>
    <row r="3" spans="1:3">
      <c r="A3" s="3" t="s">
        <v>102</v>
      </c>
    </row>
    <row r="4" spans="1:3">
      <c r="A4" s="4" t="s">
        <v>82</v>
      </c>
      <c r="B4" s="6" t="n">
        <v>-3898024</v>
      </c>
      <c r="C4" s="6" t="n">
        <v>-4796866</v>
      </c>
    </row>
    <row r="5" spans="1:3">
      <c r="A5" s="3" t="s">
        <v>103</v>
      </c>
    </row>
    <row r="6" spans="1:3">
      <c r="A6" s="4" t="s">
        <v>104</v>
      </c>
      <c r="B6" s="5" t="n">
        <v>1349590</v>
      </c>
      <c r="C6" s="5" t="n">
        <v>994648</v>
      </c>
    </row>
    <row r="7" spans="1:3">
      <c r="A7" s="4" t="s">
        <v>105</v>
      </c>
      <c r="B7" s="5" t="n">
        <v>325175</v>
      </c>
      <c r="C7" s="5" t="n">
        <v>325175</v>
      </c>
    </row>
    <row r="8" spans="1:3">
      <c r="A8" s="4" t="s">
        <v>106</v>
      </c>
      <c r="B8" s="5" t="n">
        <v>52227</v>
      </c>
      <c r="C8" s="5" t="n">
        <v>55619</v>
      </c>
    </row>
    <row r="9" spans="1:3">
      <c r="A9" s="4" t="s">
        <v>69</v>
      </c>
      <c r="B9" s="5" t="n">
        <v>122285</v>
      </c>
      <c r="C9" s="5" t="n">
        <v>1622762</v>
      </c>
    </row>
    <row r="10" spans="1:3">
      <c r="A10" s="4" t="s">
        <v>107</v>
      </c>
      <c r="B10" s="5" t="n">
        <v>54826</v>
      </c>
      <c r="C10" s="5" t="n">
        <v>101485</v>
      </c>
    </row>
    <row r="11" spans="1:3">
      <c r="A11" s="4" t="s">
        <v>108</v>
      </c>
      <c r="B11" s="5" t="n">
        <v>145000</v>
      </c>
      <c r="C11" s="5" t="n">
        <v>402500</v>
      </c>
    </row>
    <row r="12" spans="1:3">
      <c r="A12" s="4" t="s">
        <v>109</v>
      </c>
      <c r="B12" s="5" t="n">
        <v>1226669</v>
      </c>
      <c r="C12" s="5" t="n">
        <v>511111</v>
      </c>
    </row>
    <row r="13" spans="1:3">
      <c r="A13" s="4" t="s">
        <v>110</v>
      </c>
      <c r="B13" s="5" t="n">
        <v>2367</v>
      </c>
    </row>
    <row r="14" spans="1:3">
      <c r="A14" s="3" t="s">
        <v>111</v>
      </c>
    </row>
    <row r="15" spans="1:3">
      <c r="A15" s="4" t="s">
        <v>112</v>
      </c>
      <c r="B15" s="5" t="n">
        <v>-309218</v>
      </c>
      <c r="C15" s="5" t="n">
        <v>-1563159</v>
      </c>
    </row>
    <row r="16" spans="1:3">
      <c r="A16" s="4" t="s">
        <v>35</v>
      </c>
      <c r="B16" s="5" t="n">
        <v>3131665</v>
      </c>
      <c r="C16" s="5" t="n">
        <v>-98258</v>
      </c>
    </row>
    <row r="17" spans="1:3">
      <c r="A17" s="4" t="s">
        <v>113</v>
      </c>
      <c r="B17" s="5" t="n">
        <v>-4657896</v>
      </c>
      <c r="C17" s="5" t="n">
        <v>453800</v>
      </c>
    </row>
    <row r="18" spans="1:3">
      <c r="A18" s="4" t="s">
        <v>37</v>
      </c>
      <c r="B18" s="5" t="n">
        <v>-2241222</v>
      </c>
      <c r="C18" s="5" t="n">
        <v>-1024337</v>
      </c>
    </row>
    <row r="19" spans="1:3">
      <c r="A19" s="4" t="s">
        <v>46</v>
      </c>
      <c r="B19" s="5" t="n">
        <v>268930</v>
      </c>
      <c r="C19" s="5" t="n">
        <v>3230458</v>
      </c>
    </row>
    <row r="20" spans="1:3">
      <c r="A20" s="4" t="s">
        <v>114</v>
      </c>
      <c r="C20" s="5" t="n">
        <v>-283505</v>
      </c>
    </row>
    <row r="21" spans="1:3">
      <c r="A21" s="4" t="s">
        <v>115</v>
      </c>
      <c r="B21" s="5" t="n">
        <v>-120210</v>
      </c>
      <c r="C21" s="5" t="n">
        <v>109734</v>
      </c>
    </row>
    <row r="22" spans="1:3">
      <c r="A22" s="4" t="s">
        <v>43</v>
      </c>
      <c r="C22" s="5" t="n">
        <v>7875</v>
      </c>
    </row>
    <row r="23" spans="1:3">
      <c r="A23" s="4" t="s">
        <v>116</v>
      </c>
      <c r="B23" s="5" t="n">
        <v>-4547838</v>
      </c>
      <c r="C23" s="5" t="n">
        <v>49042</v>
      </c>
    </row>
    <row r="24" spans="1:3">
      <c r="A24" s="3" t="s">
        <v>117</v>
      </c>
    </row>
    <row r="25" spans="1:3">
      <c r="A25" s="4" t="s">
        <v>118</v>
      </c>
      <c r="B25" s="5" t="n">
        <v>-699649</v>
      </c>
      <c r="C25" s="5" t="n">
        <v>-402180</v>
      </c>
    </row>
    <row r="26" spans="1:3">
      <c r="A26" s="4" t="s">
        <v>119</v>
      </c>
      <c r="B26" s="5" t="n">
        <v>295792</v>
      </c>
    </row>
    <row r="27" spans="1:3">
      <c r="A27" s="4" t="s">
        <v>120</v>
      </c>
      <c r="B27" s="5" t="n">
        <v>-403857</v>
      </c>
      <c r="C27" s="5" t="n">
        <v>-402180</v>
      </c>
    </row>
    <row r="28" spans="1:3">
      <c r="A28" s="3" t="s">
        <v>121</v>
      </c>
    </row>
    <row r="29" spans="1:3">
      <c r="A29" s="4" t="s">
        <v>122</v>
      </c>
      <c r="B29" s="5" t="n">
        <v>5380270</v>
      </c>
      <c r="C29" s="5" t="n">
        <v>1193870</v>
      </c>
    </row>
    <row r="30" spans="1:3">
      <c r="A30" s="4" t="s">
        <v>123</v>
      </c>
      <c r="B30" s="5" t="n">
        <v>-11934</v>
      </c>
      <c r="C30" s="5" t="n">
        <v>-662299</v>
      </c>
    </row>
    <row r="31" spans="1:3">
      <c r="A31" s="4" t="s">
        <v>124</v>
      </c>
      <c r="B31" s="5" t="n">
        <v>2613077</v>
      </c>
      <c r="C31" s="5" t="n">
        <v>8692073</v>
      </c>
    </row>
    <row r="32" spans="1:3">
      <c r="A32" s="4" t="s">
        <v>125</v>
      </c>
      <c r="B32" s="5" t="n">
        <v>-3848626</v>
      </c>
      <c r="C32" s="5" t="n">
        <v>-8184835</v>
      </c>
    </row>
    <row r="33" spans="1:3">
      <c r="A33" s="4" t="s">
        <v>126</v>
      </c>
      <c r="B33" s="5" t="n">
        <v>4132787</v>
      </c>
      <c r="C33" s="5" t="n">
        <v>1038809</v>
      </c>
    </row>
    <row r="34" spans="1:3">
      <c r="A34" s="4" t="s">
        <v>127</v>
      </c>
      <c r="B34" s="5" t="n">
        <v>-30047</v>
      </c>
      <c r="C34" s="5" t="n">
        <v>-27567</v>
      </c>
    </row>
    <row r="35" spans="1:3">
      <c r="A35" s="4" t="s">
        <v>128</v>
      </c>
      <c r="B35" s="5" t="n">
        <v>-848955</v>
      </c>
      <c r="C35" s="5" t="n">
        <v>658104</v>
      </c>
    </row>
    <row r="36" spans="1:3">
      <c r="A36" s="4" t="s">
        <v>129</v>
      </c>
      <c r="B36" s="5" t="n">
        <v>900071</v>
      </c>
      <c r="C36" s="5" t="n">
        <v>241967</v>
      </c>
    </row>
    <row r="37" spans="1:3">
      <c r="A37" s="4" t="s">
        <v>129</v>
      </c>
      <c r="B37" s="5" t="n">
        <v>51116</v>
      </c>
      <c r="C37" s="5" t="n">
        <v>900071</v>
      </c>
    </row>
    <row r="38" spans="1:3">
      <c r="A38" s="3" t="s">
        <v>130</v>
      </c>
    </row>
    <row r="39" spans="1:3">
      <c r="A39" s="4" t="s">
        <v>131</v>
      </c>
      <c r="B39" s="5" t="n">
        <v>5534</v>
      </c>
      <c r="C39" s="5" t="n">
        <v>5263</v>
      </c>
    </row>
    <row r="40" spans="1:3">
      <c r="A40" s="4" t="s">
        <v>132</v>
      </c>
      <c r="B40" s="5" t="n">
        <v>124107</v>
      </c>
      <c r="C40" s="6" t="n">
        <v>176167</v>
      </c>
    </row>
    <row r="41" spans="1:3">
      <c r="A41" s="3" t="s">
        <v>133</v>
      </c>
    </row>
    <row r="42" spans="1:3">
      <c r="A42" s="4" t="s">
        <v>134</v>
      </c>
      <c r="B42" s="6" t="n">
        <v>4590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9</v>
      </c>
    </row>
    <row r="4" spans="1:2">
      <c r="A4" s="4" t="s">
        <v>272</v>
      </c>
      <c r="B4" s="4" t="s">
        <v>2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1</v>
      </c>
    </row>
    <row r="2" spans="1:3">
      <c r="A2" s="3" t="s">
        <v>281</v>
      </c>
    </row>
    <row r="3" spans="1:3">
      <c r="A3" s="4" t="s">
        <v>282</v>
      </c>
      <c r="B3" s="6" t="n">
        <v>30781</v>
      </c>
      <c r="C3" s="6" t="n">
        <v>900071</v>
      </c>
    </row>
    <row r="4" spans="1:3">
      <c r="A4" s="4" t="s">
        <v>283</v>
      </c>
      <c r="B4" s="6" t="n">
        <v>20335</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1</v>
      </c>
    </row>
    <row r="3" spans="1:3">
      <c r="A3" s="4" t="s">
        <v>285</v>
      </c>
      <c r="B3" s="6" t="n">
        <v>1182632</v>
      </c>
      <c r="C3" s="6" t="n">
        <v>12026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281</v>
      </c>
    </row>
    <row r="3" spans="1:3">
      <c r="A3" s="4" t="s">
        <v>287</v>
      </c>
      <c r="B3" s="6" t="n">
        <v>163048</v>
      </c>
      <c r="C3" s="6" t="n">
        <v>107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1</v>
      </c>
    </row>
    <row r="3" spans="1:3">
      <c r="A3" s="3" t="s">
        <v>281</v>
      </c>
    </row>
    <row r="4" spans="1:3">
      <c r="A4" s="4" t="s">
        <v>289</v>
      </c>
      <c r="B4" s="6" t="n">
        <v>122285</v>
      </c>
      <c r="C4" s="6" t="n">
        <v>16227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81</v>
      </c>
    </row>
    <row r="3" spans="1:3">
      <c r="A3" s="4" t="s">
        <v>291</v>
      </c>
      <c r="B3" s="6" t="n">
        <v>121127</v>
      </c>
      <c r="C3" s="6" t="n">
        <v>2546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1</v>
      </c>
    </row>
    <row r="3" spans="1:3">
      <c r="A3" s="3" t="s">
        <v>281</v>
      </c>
    </row>
    <row r="4" spans="1:3">
      <c r="A4" s="4" t="s">
        <v>293</v>
      </c>
      <c r="B4" s="6" t="n">
        <v>-3898024</v>
      </c>
      <c r="C4" s="6" t="n">
        <v>-4796866</v>
      </c>
    </row>
    <row r="5" spans="1:3">
      <c r="A5" s="4" t="s">
        <v>294</v>
      </c>
      <c r="B5" s="6" t="n">
        <v>-3898024</v>
      </c>
      <c r="C5" s="6" t="n">
        <v>-4796866</v>
      </c>
    </row>
    <row r="6" spans="1:3">
      <c r="A6" s="4" t="s">
        <v>295</v>
      </c>
      <c r="B6" s="5" t="n">
        <v>199632803</v>
      </c>
      <c r="C6" s="5" t="n">
        <v>182066546</v>
      </c>
    </row>
    <row r="7" spans="1:3">
      <c r="A7" s="4" t="s">
        <v>296</v>
      </c>
      <c r="B7" s="5" t="n">
        <v>199632803</v>
      </c>
      <c r="C7" s="5" t="n">
        <v>182066546</v>
      </c>
    </row>
    <row r="8" spans="1:3">
      <c r="A8" s="4" t="s">
        <v>87</v>
      </c>
      <c r="B8" s="7" t="n">
        <v>-0.02</v>
      </c>
      <c r="C8" s="7" t="n">
        <v>-0.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1</v>
      </c>
    </row>
    <row r="3" spans="1:3">
      <c r="A3" s="3" t="s">
        <v>281</v>
      </c>
    </row>
    <row r="4" spans="1:3">
      <c r="A4" s="4" t="s">
        <v>298</v>
      </c>
      <c r="B4" s="8" t="n">
        <v>6.9</v>
      </c>
      <c r="C4" s="8" t="n">
        <v>6.47</v>
      </c>
    </row>
    <row r="5" spans="1:3">
      <c r="A5" s="4" t="s">
        <v>299</v>
      </c>
      <c r="B5" s="8" t="n">
        <v>6.76</v>
      </c>
      <c r="C5" s="8" t="n">
        <v>6.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281</v>
      </c>
    </row>
    <row r="3" spans="1:3">
      <c r="A3" s="4" t="s">
        <v>282</v>
      </c>
      <c r="B3" s="6" t="n">
        <v>30781</v>
      </c>
      <c r="C3" s="6" t="n">
        <v>9000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1</v>
      </c>
    </row>
    <row r="3" spans="1:3">
      <c r="A3" s="3" t="s">
        <v>281</v>
      </c>
    </row>
    <row r="4" spans="1:3">
      <c r="A4" s="4" t="s">
        <v>302</v>
      </c>
      <c r="B4" s="6" t="n">
        <v>433268</v>
      </c>
      <c r="C4" s="6" t="n">
        <v>260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281</v>
      </c>
    </row>
    <row r="4" spans="1:2">
      <c r="A4" s="4" t="s">
        <v>305</v>
      </c>
      <c r="B4" s="9" t="n">
        <v>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6</v>
      </c>
      <c r="B1" s="2" t="s">
        <v>2</v>
      </c>
      <c r="C1" s="2" t="s">
        <v>31</v>
      </c>
      <c r="D1" s="2" t="s">
        <v>307</v>
      </c>
    </row>
    <row r="2" spans="1:4">
      <c r="A2" s="3" t="s">
        <v>281</v>
      </c>
    </row>
    <row r="3" spans="1:4">
      <c r="A3" s="4" t="s">
        <v>308</v>
      </c>
      <c r="D3" s="6" t="n">
        <v>2484799</v>
      </c>
    </row>
    <row r="4" spans="1:4">
      <c r="A4" s="4" t="s">
        <v>309</v>
      </c>
      <c r="D4" s="6" t="n">
        <v>1987839</v>
      </c>
    </row>
    <row r="5" spans="1:4">
      <c r="A5" s="4" t="s">
        <v>39</v>
      </c>
      <c r="B5" s="6" t="n">
        <v>0</v>
      </c>
      <c r="C5" s="6" t="n">
        <v>311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31</v>
      </c>
    </row>
    <row r="2" spans="1:3">
      <c r="A2" s="3" t="s">
        <v>281</v>
      </c>
    </row>
    <row r="3" spans="1:3">
      <c r="A3" s="4" t="s">
        <v>311</v>
      </c>
      <c r="B3" s="6" t="n">
        <v>4087036</v>
      </c>
      <c r="C3" s="6" t="n">
        <v>2287572</v>
      </c>
    </row>
    <row r="4" spans="1:3">
      <c r="A4" s="4" t="s">
        <v>312</v>
      </c>
      <c r="B4" s="5" t="n">
        <v>1802782</v>
      </c>
      <c r="C4" s="5" t="n">
        <v>1221115</v>
      </c>
    </row>
    <row r="5" spans="1:3">
      <c r="A5" s="4" t="s">
        <v>313</v>
      </c>
      <c r="B5" s="5" t="n">
        <v>3089703</v>
      </c>
      <c r="C5" s="5" t="n">
        <v>1125551</v>
      </c>
    </row>
    <row r="6" spans="1:3">
      <c r="A6" s="4" t="s">
        <v>314</v>
      </c>
      <c r="B6" s="5" t="n">
        <v>8979521</v>
      </c>
      <c r="C6" s="5" t="n">
        <v>4634238</v>
      </c>
    </row>
    <row r="7" spans="1:3">
      <c r="A7" s="4" t="s">
        <v>315</v>
      </c>
      <c r="B7" s="5" t="n">
        <v>-163048</v>
      </c>
      <c r="C7" s="5" t="n">
        <v>-107658</v>
      </c>
    </row>
    <row r="8" spans="1:3">
      <c r="A8" s="4" t="s">
        <v>36</v>
      </c>
      <c r="B8" s="6" t="n">
        <v>8816473</v>
      </c>
      <c r="C8" s="6" t="n">
        <v>4526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281</v>
      </c>
    </row>
    <row r="3" spans="1:3">
      <c r="A3" s="4" t="s">
        <v>317</v>
      </c>
      <c r="B3" s="6" t="n">
        <v>67091</v>
      </c>
      <c r="C3" s="6" t="n">
        <v>39800</v>
      </c>
    </row>
    <row r="4" spans="1:3">
      <c r="A4" s="4" t="s">
        <v>318</v>
      </c>
      <c r="B4" s="5" t="n">
        <v>446968</v>
      </c>
      <c r="C4" s="5" t="n">
        <v>492620</v>
      </c>
    </row>
    <row r="5" spans="1:3">
      <c r="A5" s="4" t="s">
        <v>319</v>
      </c>
      <c r="B5" s="5" t="n">
        <v>5109816</v>
      </c>
      <c r="C5" s="5" t="n">
        <v>5240451</v>
      </c>
    </row>
    <row r="6" spans="1:3">
      <c r="A6" s="4" t="s">
        <v>320</v>
      </c>
      <c r="B6" s="5" t="n">
        <v>8136080</v>
      </c>
      <c r="C6" s="5" t="n">
        <v>8667889</v>
      </c>
    </row>
    <row r="7" spans="1:3">
      <c r="A7" s="4" t="s">
        <v>321</v>
      </c>
      <c r="B7" s="5" t="n">
        <v>815471</v>
      </c>
      <c r="C7" s="5" t="n">
        <v>583954</v>
      </c>
    </row>
    <row r="8" spans="1:3">
      <c r="A8" s="4" t="s">
        <v>322</v>
      </c>
      <c r="B8" s="5" t="n">
        <v>14575426</v>
      </c>
      <c r="C8" s="5" t="n">
        <v>15024714</v>
      </c>
    </row>
    <row r="9" spans="1:3">
      <c r="A9" s="4" t="s">
        <v>323</v>
      </c>
      <c r="B9" s="5" t="n">
        <v>-6334229</v>
      </c>
      <c r="C9" s="5" t="n">
        <v>-5870637</v>
      </c>
    </row>
    <row r="10" spans="1:3">
      <c r="A10" s="4" t="s">
        <v>40</v>
      </c>
      <c r="B10" s="6" t="n">
        <v>8241197</v>
      </c>
      <c r="C10" s="6" t="n">
        <v>91540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4</v>
      </c>
      <c r="B1" s="2" t="s">
        <v>1</v>
      </c>
    </row>
    <row r="2" spans="1:3">
      <c r="B2" s="2" t="s">
        <v>2</v>
      </c>
      <c r="C2" s="2" t="s">
        <v>31</v>
      </c>
    </row>
    <row r="3" spans="1:3">
      <c r="A3" s="3" t="s">
        <v>281</v>
      </c>
    </row>
    <row r="4" spans="1:3">
      <c r="A4" s="4" t="s">
        <v>325</v>
      </c>
      <c r="B4" s="6" t="n">
        <v>1349590</v>
      </c>
      <c r="C4" s="6" t="n">
        <v>994648</v>
      </c>
    </row>
    <row r="5" spans="1:3">
      <c r="A5" s="4" t="s">
        <v>64</v>
      </c>
      <c r="B5" s="5" t="n">
        <v>1061747</v>
      </c>
      <c r="C5" s="5" t="n">
        <v>679115</v>
      </c>
    </row>
    <row r="6" spans="1:3">
      <c r="A6" s="4" t="s">
        <v>68</v>
      </c>
      <c r="B6" s="6" t="n">
        <v>287843</v>
      </c>
      <c r="C6" s="6" t="n">
        <v>3155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7"/>
  </cols>
  <sheetData>
    <row r="1" spans="1:2">
      <c r="A1" s="1" t="s">
        <v>326</v>
      </c>
      <c r="B1" s="2" t="s">
        <v>327</v>
      </c>
    </row>
    <row r="2" spans="1:2">
      <c r="A2" s="3" t="s">
        <v>281</v>
      </c>
    </row>
    <row r="3" spans="1:2">
      <c r="A3" s="4" t="s">
        <v>328</v>
      </c>
      <c r="B3" s="5" t="n">
        <v>7666666</v>
      </c>
    </row>
    <row r="4" spans="1:2">
      <c r="A4" s="4" t="s">
        <v>329</v>
      </c>
      <c r="B4" s="6" t="n">
        <v>1533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281</v>
      </c>
    </row>
    <row r="3" spans="1:3">
      <c r="A3" s="4" t="s">
        <v>331</v>
      </c>
      <c r="B3" s="6" t="n">
        <v>587183</v>
      </c>
      <c r="C3" s="6" t="n">
        <v>587183</v>
      </c>
    </row>
    <row r="4" spans="1:3">
      <c r="A4" s="4" t="s">
        <v>332</v>
      </c>
      <c r="B4" s="5" t="n">
        <v>1038691</v>
      </c>
      <c r="C4" s="5" t="n">
        <v>1038691</v>
      </c>
    </row>
    <row r="5" spans="1:3">
      <c r="A5" s="4" t="s">
        <v>333</v>
      </c>
      <c r="B5" s="5" t="n">
        <v>1625874</v>
      </c>
      <c r="C5" s="5" t="n">
        <v>1625874</v>
      </c>
    </row>
    <row r="6" spans="1:3">
      <c r="A6" s="4" t="s">
        <v>334</v>
      </c>
      <c r="B6" s="5" t="n">
        <v>-1517484</v>
      </c>
      <c r="C6" s="5" t="n">
        <v>-1192309</v>
      </c>
    </row>
    <row r="7" spans="1:3">
      <c r="A7" s="4" t="s">
        <v>335</v>
      </c>
      <c r="B7" s="6" t="n">
        <v>108390</v>
      </c>
      <c r="C7" s="6" t="n">
        <v>4335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31</v>
      </c>
    </row>
    <row r="2" spans="1:3">
      <c r="A2" s="3" t="s">
        <v>281</v>
      </c>
    </row>
    <row r="3" spans="1:3">
      <c r="A3" s="4" t="s">
        <v>337</v>
      </c>
      <c r="B3" s="6" t="n">
        <v>2303168</v>
      </c>
      <c r="C3" s="6" t="n">
        <v>2455519</v>
      </c>
    </row>
    <row r="4" spans="1:3">
      <c r="A4" s="4" t="s">
        <v>338</v>
      </c>
      <c r="B4" s="5" t="n">
        <v>-448113</v>
      </c>
      <c r="C4" s="5" t="n">
        <v>-422826</v>
      </c>
    </row>
    <row r="5" spans="1:3">
      <c r="A5" s="4" t="s">
        <v>339</v>
      </c>
      <c r="B5" s="6" t="n">
        <v>1855055</v>
      </c>
      <c r="C5" s="6" t="n">
        <v>2032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0</v>
      </c>
      <c r="B1" s="2" t="s">
        <v>1</v>
      </c>
    </row>
    <row r="2" spans="1:3">
      <c r="B2" s="2" t="s">
        <v>2</v>
      </c>
      <c r="C2" s="2" t="s">
        <v>31</v>
      </c>
    </row>
    <row r="3" spans="1:3">
      <c r="A3" s="3" t="s">
        <v>281</v>
      </c>
    </row>
    <row r="4" spans="1:3">
      <c r="A4" s="4" t="s">
        <v>341</v>
      </c>
      <c r="B4" s="6" t="n">
        <v>52227</v>
      </c>
      <c r="C4" s="6" t="n">
        <v>556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2</v>
      </c>
      <c r="B1" s="2" t="s">
        <v>1</v>
      </c>
    </row>
    <row r="2" spans="1:3">
      <c r="B2" s="2" t="s">
        <v>2</v>
      </c>
      <c r="C2" s="2" t="s">
        <v>31</v>
      </c>
    </row>
    <row r="3" spans="1:3">
      <c r="A3" s="3" t="s">
        <v>281</v>
      </c>
    </row>
    <row r="4" spans="1:3">
      <c r="A4" s="4" t="s">
        <v>343</v>
      </c>
      <c r="B4" s="6" t="n">
        <v>5855594</v>
      </c>
      <c r="C4" s="6" t="n">
        <v>8698333</v>
      </c>
    </row>
    <row r="5" spans="1:3">
      <c r="A5" s="4" t="s">
        <v>344</v>
      </c>
      <c r="B5" s="5" t="n">
        <v>339270</v>
      </c>
      <c r="C5" s="5" t="n">
        <v>3632876</v>
      </c>
    </row>
    <row r="6" spans="1:3">
      <c r="A6" s="4" t="s">
        <v>345</v>
      </c>
      <c r="B6" s="5" t="n">
        <v>2613077</v>
      </c>
      <c r="C6" s="5" t="n">
        <v>8692073</v>
      </c>
    </row>
    <row r="7" spans="1:3">
      <c r="A7" s="4" t="s">
        <v>346</v>
      </c>
      <c r="B7" s="5" t="n">
        <v>3848626</v>
      </c>
      <c r="C7" s="5" t="n">
        <v>8184835</v>
      </c>
    </row>
    <row r="8" spans="1:3">
      <c r="A8" s="4" t="s">
        <v>347</v>
      </c>
      <c r="B8" s="6" t="n">
        <v>138092</v>
      </c>
      <c r="C8" s="6" t="n">
        <v>1586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1</v>
      </c>
      <c r="D1" s="2" t="s">
        <v>349</v>
      </c>
    </row>
    <row r="2" spans="1:4">
      <c r="A2" s="3" t="s">
        <v>281</v>
      </c>
    </row>
    <row r="3" spans="1:4">
      <c r="A3" s="4" t="s">
        <v>350</v>
      </c>
      <c r="B3" s="6" t="n">
        <v>-30568</v>
      </c>
      <c r="C3" s="6" t="n">
        <v>910373</v>
      </c>
      <c r="D3" s="6" t="n">
        <v>496816</v>
      </c>
    </row>
    <row r="4" spans="1:4">
      <c r="A4" s="4" t="s">
        <v>351</v>
      </c>
      <c r="B4" s="5" t="n">
        <v>21878</v>
      </c>
      <c r="C4" s="5" t="n">
        <v>366875</v>
      </c>
      <c r="D4" s="5" t="n">
        <v>346622</v>
      </c>
    </row>
    <row r="5" spans="1:4">
      <c r="A5" s="4" t="s">
        <v>352</v>
      </c>
      <c r="B5" s="5" t="n">
        <v>0</v>
      </c>
      <c r="C5" s="5" t="n">
        <v>0</v>
      </c>
      <c r="D5" s="5" t="n">
        <v>115037</v>
      </c>
    </row>
    <row r="6" spans="1:4">
      <c r="A6" s="4" t="s">
        <v>353</v>
      </c>
      <c r="B6" s="5" t="n">
        <v>134002</v>
      </c>
      <c r="C6" s="5" t="n">
        <v>129778</v>
      </c>
      <c r="D6" s="5" t="n">
        <v>0</v>
      </c>
    </row>
    <row r="7" spans="1:4">
      <c r="A7" s="4" t="s">
        <v>354</v>
      </c>
      <c r="B7" s="5" t="n">
        <v>125312</v>
      </c>
      <c r="C7" s="5" t="n">
        <v>1407026</v>
      </c>
      <c r="D7" s="6" t="n">
        <v>958475</v>
      </c>
    </row>
    <row r="8" spans="1:4">
      <c r="A8" s="4" t="s">
        <v>355</v>
      </c>
      <c r="B8" s="5" t="n">
        <v>2293631</v>
      </c>
      <c r="C8" s="5" t="n">
        <v>6033422</v>
      </c>
    </row>
    <row r="9" spans="1:4">
      <c r="A9" s="4" t="s">
        <v>356</v>
      </c>
      <c r="B9" s="5" t="n">
        <v>307023</v>
      </c>
      <c r="C9" s="5" t="n">
        <v>2450644</v>
      </c>
    </row>
    <row r="10" spans="1:4">
      <c r="A10" s="4" t="s">
        <v>357</v>
      </c>
      <c r="B10" s="5" t="n">
        <v>0</v>
      </c>
      <c r="C10" s="5" t="n">
        <v>75705</v>
      </c>
    </row>
    <row r="11" spans="1:4">
      <c r="A11" s="4" t="s">
        <v>358</v>
      </c>
      <c r="B11" s="5" t="n">
        <v>12423</v>
      </c>
      <c r="C11" s="5" t="n">
        <v>129778</v>
      </c>
    </row>
    <row r="12" spans="1:4">
      <c r="A12" s="4" t="s">
        <v>359</v>
      </c>
      <c r="B12" s="5" t="n">
        <v>2613077</v>
      </c>
      <c r="C12" s="5" t="n">
        <v>8689549</v>
      </c>
    </row>
    <row r="13" spans="1:4">
      <c r="A13" s="4" t="s">
        <v>360</v>
      </c>
      <c r="B13" s="5" t="n">
        <v>-3241576</v>
      </c>
      <c r="C13" s="5" t="n">
        <v>-5565266</v>
      </c>
    </row>
    <row r="14" spans="1:4">
      <c r="A14" s="4" t="s">
        <v>361</v>
      </c>
      <c r="B14" s="5" t="n">
        <v>-607050</v>
      </c>
      <c r="C14" s="5" t="n">
        <v>-2427493</v>
      </c>
    </row>
    <row r="15" spans="1:4">
      <c r="A15" s="4" t="s">
        <v>362</v>
      </c>
      <c r="B15" s="5" t="n">
        <v>0</v>
      </c>
      <c r="C15" s="5" t="n">
        <v>-192076</v>
      </c>
    </row>
    <row r="16" spans="1:4">
      <c r="A16" s="4" t="s">
        <v>363</v>
      </c>
      <c r="B16" s="5" t="n">
        <v>0</v>
      </c>
      <c r="C16" s="5" t="n">
        <v>0</v>
      </c>
    </row>
    <row r="17" spans="1:4">
      <c r="A17" s="4" t="s">
        <v>364</v>
      </c>
      <c r="B17" s="5" t="n">
        <v>-3848626</v>
      </c>
      <c r="C17" s="5" t="n">
        <v>-8184835</v>
      </c>
    </row>
    <row r="18" spans="1:4">
      <c r="A18" s="4" t="s">
        <v>365</v>
      </c>
      <c r="B18" s="5" t="n">
        <v>7004</v>
      </c>
      <c r="C18" s="5" t="n">
        <v>-54599</v>
      </c>
    </row>
    <row r="19" spans="1:4">
      <c r="A19" s="4" t="s">
        <v>366</v>
      </c>
      <c r="B19" s="5" t="n">
        <v>-44970</v>
      </c>
      <c r="C19" s="5" t="n">
        <v>-2898</v>
      </c>
    </row>
    <row r="20" spans="1:4">
      <c r="A20" s="4" t="s">
        <v>367</v>
      </c>
      <c r="B20" s="5" t="n">
        <v>0</v>
      </c>
      <c r="C20" s="5" t="n">
        <v>1334</v>
      </c>
    </row>
    <row r="21" spans="1:4">
      <c r="A21" s="4" t="s">
        <v>368</v>
      </c>
      <c r="B21" s="5" t="n">
        <v>-8199</v>
      </c>
      <c r="C21" s="5" t="n">
        <v>0</v>
      </c>
    </row>
    <row r="22" spans="1:4">
      <c r="A22" s="4" t="s">
        <v>369</v>
      </c>
      <c r="B22" s="6" t="n">
        <v>-46165</v>
      </c>
      <c r="C22" s="6" t="n">
        <v>-561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31</v>
      </c>
    </row>
    <row r="2" spans="1:3">
      <c r="A2" s="3" t="s">
        <v>281</v>
      </c>
    </row>
    <row r="3" spans="1:3">
      <c r="A3" s="4" t="s">
        <v>37</v>
      </c>
      <c r="B3" s="6" t="n">
        <v>4729865</v>
      </c>
      <c r="C3" s="6" t="n">
        <v>2787371</v>
      </c>
    </row>
    <row r="4" spans="1:3">
      <c r="A4" s="4" t="s">
        <v>371</v>
      </c>
      <c r="B4" s="5" t="n">
        <v>3286808</v>
      </c>
      <c r="C4" s="5" t="n">
        <v>1220523</v>
      </c>
    </row>
    <row r="5" spans="1:3">
      <c r="A5" s="4" t="s">
        <v>372</v>
      </c>
      <c r="B5" s="5" t="n">
        <v>1226668</v>
      </c>
      <c r="C5" s="5" t="n">
        <v>1371667</v>
      </c>
    </row>
    <row r="6" spans="1:3">
      <c r="A6" s="4" t="s">
        <v>373</v>
      </c>
      <c r="B6" s="6" t="n">
        <v>216389</v>
      </c>
      <c r="C6" s="6" t="n">
        <v>1951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281</v>
      </c>
    </row>
    <row r="3" spans="1:3">
      <c r="A3" s="4" t="s">
        <v>375</v>
      </c>
      <c r="B3" s="6" t="n">
        <v>5096599</v>
      </c>
      <c r="C3" s="6" t="n">
        <v>4869026</v>
      </c>
    </row>
    <row r="4" spans="1:3">
      <c r="A4" s="4" t="s">
        <v>376</v>
      </c>
      <c r="B4" s="5" t="n">
        <v>40900</v>
      </c>
      <c r="C4" s="5" t="n">
        <v>10042</v>
      </c>
    </row>
    <row r="5" spans="1:3">
      <c r="A5" s="4" t="s">
        <v>377</v>
      </c>
      <c r="B5" s="5" t="n">
        <v>160244</v>
      </c>
      <c r="C5" s="5" t="n">
        <v>105131</v>
      </c>
    </row>
    <row r="6" spans="1:3">
      <c r="A6" s="4" t="s">
        <v>378</v>
      </c>
      <c r="B6" s="5" t="n">
        <v>121127</v>
      </c>
      <c r="C6" s="5" t="n">
        <v>254615</v>
      </c>
    </row>
    <row r="7" spans="1:3">
      <c r="A7" s="4" t="s">
        <v>379</v>
      </c>
      <c r="B7" s="5" t="n">
        <v>82581</v>
      </c>
      <c r="C7" s="5" t="n">
        <v>71604</v>
      </c>
    </row>
    <row r="8" spans="1:3">
      <c r="A8" s="4" t="s">
        <v>380</v>
      </c>
      <c r="B8" s="5" t="n">
        <v>1535020</v>
      </c>
      <c r="C8" s="5" t="n">
        <v>1550408</v>
      </c>
    </row>
    <row r="9" spans="1:3">
      <c r="A9" s="4" t="s">
        <v>381</v>
      </c>
      <c r="B9" s="6" t="n">
        <v>7036471</v>
      </c>
      <c r="C9" s="6" t="n">
        <v>68608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31</v>
      </c>
    </row>
    <row r="2" spans="1:3">
      <c r="A2" s="3" t="s">
        <v>281</v>
      </c>
    </row>
    <row r="3" spans="1:3">
      <c r="A3" s="4" t="s">
        <v>383</v>
      </c>
      <c r="B3" s="6" t="n">
        <v>133712</v>
      </c>
      <c r="C3" s="6" t="n">
        <v>67683</v>
      </c>
    </row>
    <row r="4" spans="1:3">
      <c r="A4" s="4" t="s">
        <v>384</v>
      </c>
      <c r="B4" s="5" t="n">
        <v>465505</v>
      </c>
      <c r="C4" s="5" t="n">
        <v>439706</v>
      </c>
    </row>
    <row r="5" spans="1:3">
      <c r="A5" s="4" t="s">
        <v>385</v>
      </c>
      <c r="B5" s="5" t="n">
        <v>266852</v>
      </c>
      <c r="C5" s="5" t="n">
        <v>248748</v>
      </c>
    </row>
    <row r="6" spans="1:3">
      <c r="A6" s="4" t="s">
        <v>386</v>
      </c>
      <c r="B6" s="5" t="n">
        <v>280404</v>
      </c>
      <c r="C6" s="5" t="n">
        <v>297728</v>
      </c>
    </row>
    <row r="7" spans="1:3">
      <c r="A7" s="4" t="s">
        <v>387</v>
      </c>
      <c r="B7" s="5" t="n">
        <v>213153</v>
      </c>
      <c r="C7" s="5" t="n">
        <v>72731</v>
      </c>
    </row>
    <row r="8" spans="1:3">
      <c r="A8" s="4" t="s">
        <v>388</v>
      </c>
      <c r="B8" s="5" t="n">
        <v>172435</v>
      </c>
      <c r="C8" s="5" t="n">
        <v>131282</v>
      </c>
    </row>
    <row r="9" spans="1:3">
      <c r="A9" s="4" t="s">
        <v>389</v>
      </c>
      <c r="B9" s="6" t="n">
        <v>2959</v>
      </c>
      <c r="C9" s="5" t="n">
        <v>213736</v>
      </c>
    </row>
    <row r="10" spans="1:3">
      <c r="A10" s="4" t="s">
        <v>390</v>
      </c>
      <c r="C10" s="6" t="n">
        <v>787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1</v>
      </c>
      <c r="B1" s="2" t="s">
        <v>2</v>
      </c>
      <c r="C1" s="2" t="s">
        <v>31</v>
      </c>
    </row>
    <row r="2" spans="1:3">
      <c r="A2" s="3" t="s">
        <v>281</v>
      </c>
    </row>
    <row r="3" spans="1:3">
      <c r="A3" s="4" t="s">
        <v>392</v>
      </c>
      <c r="B3" s="6" t="n">
        <v>29005</v>
      </c>
      <c r="C3" s="6" t="n">
        <v>23175</v>
      </c>
    </row>
    <row r="4" spans="1:3">
      <c r="A4" s="4" t="s">
        <v>393</v>
      </c>
      <c r="B4" s="5" t="n">
        <v>1161354</v>
      </c>
      <c r="C4" s="5" t="n">
        <v>1124741</v>
      </c>
    </row>
    <row r="5" spans="1:3">
      <c r="A5" s="4" t="s">
        <v>394</v>
      </c>
      <c r="B5" s="5" t="n">
        <v>1450242</v>
      </c>
      <c r="C5" s="5" t="n">
        <v>772487</v>
      </c>
    </row>
    <row r="6" spans="1:3">
      <c r="A6" s="4" t="s">
        <v>395</v>
      </c>
      <c r="B6" s="5" t="n">
        <v>21754</v>
      </c>
      <c r="C6" s="5" t="n">
        <v>23175</v>
      </c>
    </row>
    <row r="7" spans="1:3">
      <c r="A7" s="4" t="s">
        <v>396</v>
      </c>
      <c r="B7" s="5" t="n">
        <v>145024</v>
      </c>
      <c r="C7" s="5" t="n">
        <v>112783</v>
      </c>
    </row>
    <row r="8" spans="1:3">
      <c r="A8" s="4" t="s">
        <v>397</v>
      </c>
      <c r="B8" s="5" t="n">
        <v>63811</v>
      </c>
      <c r="C8" s="5" t="n">
        <v>61799</v>
      </c>
    </row>
    <row r="9" spans="1:3">
      <c r="A9" s="4" t="s">
        <v>398</v>
      </c>
      <c r="B9" s="5" t="n">
        <v>15953</v>
      </c>
      <c r="C9" s="5" t="n">
        <v>15450</v>
      </c>
    </row>
    <row r="10" spans="1:3">
      <c r="A10" s="4" t="s">
        <v>399</v>
      </c>
      <c r="B10" s="5" t="n">
        <v>29004</v>
      </c>
      <c r="C10" s="5" t="n">
        <v>0</v>
      </c>
    </row>
    <row r="11" spans="1:3">
      <c r="A11" s="4" t="s">
        <v>400</v>
      </c>
      <c r="B11" s="5" t="n">
        <v>1450242</v>
      </c>
      <c r="C11" s="5" t="n">
        <v>0</v>
      </c>
    </row>
    <row r="12" spans="1:3">
      <c r="A12" s="4" t="s">
        <v>401</v>
      </c>
      <c r="B12" s="6" t="n">
        <v>4366389</v>
      </c>
      <c r="C12" s="6" t="n">
        <v>2133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2</v>
      </c>
      <c r="B1" s="2" t="s">
        <v>2</v>
      </c>
      <c r="C1" s="2" t="s">
        <v>31</v>
      </c>
    </row>
    <row r="2" spans="1:3">
      <c r="A2" s="3" t="s">
        <v>281</v>
      </c>
    </row>
    <row r="3" spans="1:3">
      <c r="A3" s="4" t="s">
        <v>403</v>
      </c>
      <c r="B3" s="6" t="n">
        <v>1450242</v>
      </c>
      <c r="C3" s="6" t="n">
        <v>0</v>
      </c>
    </row>
    <row r="4" spans="1:3">
      <c r="A4" s="4" t="s">
        <v>404</v>
      </c>
      <c r="B4" s="5" t="n">
        <v>1450242</v>
      </c>
      <c r="C4" s="5" t="n">
        <v>0</v>
      </c>
    </row>
    <row r="5" spans="1:3">
      <c r="A5" s="4" t="s">
        <v>405</v>
      </c>
      <c r="B5" s="6" t="n">
        <v>2900484</v>
      </c>
      <c r="C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6</v>
      </c>
      <c r="B1" s="2" t="s">
        <v>1</v>
      </c>
    </row>
    <row r="2" spans="1:3">
      <c r="B2" s="2" t="s">
        <v>2</v>
      </c>
      <c r="C2" s="2" t="s">
        <v>31</v>
      </c>
    </row>
    <row r="3" spans="1:3">
      <c r="A3" s="3" t="s">
        <v>281</v>
      </c>
    </row>
    <row r="4" spans="1:3">
      <c r="A4" s="4" t="s">
        <v>407</v>
      </c>
      <c r="B4" s="6" t="n">
        <v>257562</v>
      </c>
      <c r="C4" s="6" t="n">
        <v>1243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1</v>
      </c>
    </row>
    <row r="3" spans="1:3">
      <c r="A3" s="3" t="s">
        <v>281</v>
      </c>
    </row>
    <row r="4" spans="1:3">
      <c r="A4" s="4" t="s">
        <v>409</v>
      </c>
      <c r="B4" s="6" t="n">
        <v>-1826809</v>
      </c>
      <c r="C4" s="6" t="n">
        <v>-1345518</v>
      </c>
    </row>
    <row r="5" spans="1:3">
      <c r="A5" s="4" t="s">
        <v>410</v>
      </c>
      <c r="B5" s="5" t="n">
        <v>-2071215</v>
      </c>
      <c r="C5" s="5" t="n">
        <v>-3446085</v>
      </c>
    </row>
    <row r="6" spans="1:3">
      <c r="A6" s="4" t="s">
        <v>411</v>
      </c>
      <c r="B6" s="6" t="n">
        <v>-3898024</v>
      </c>
      <c r="C6" s="6" t="n">
        <v>-47916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1</v>
      </c>
    </row>
    <row r="3" spans="1:3">
      <c r="A3" s="3" t="s">
        <v>281</v>
      </c>
    </row>
    <row r="4" spans="1:3">
      <c r="A4" s="4" t="s">
        <v>413</v>
      </c>
      <c r="B4" s="6" t="n">
        <v>-1211991</v>
      </c>
      <c r="C4" s="6" t="n">
        <v>-1629145</v>
      </c>
    </row>
    <row r="5" spans="1:3">
      <c r="A5" s="4" t="s">
        <v>414</v>
      </c>
      <c r="B5" s="5" t="n">
        <v>-269258</v>
      </c>
      <c r="C5" s="5" t="n">
        <v>-191664</v>
      </c>
    </row>
    <row r="6" spans="1:3">
      <c r="A6" s="4" t="s">
        <v>415</v>
      </c>
      <c r="B6" s="5" t="n">
        <v>1481249</v>
      </c>
      <c r="C6" s="5" t="n">
        <v>1826072</v>
      </c>
    </row>
    <row r="7" spans="1:3">
      <c r="A7" s="4" t="s">
        <v>416</v>
      </c>
      <c r="B7" s="6" t="n">
        <v>0</v>
      </c>
      <c r="C7" s="6" t="n">
        <v>52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17</v>
      </c>
      <c r="B1" s="2" t="s">
        <v>304</v>
      </c>
    </row>
    <row r="2" spans="1:2">
      <c r="A2" s="3" t="s">
        <v>281</v>
      </c>
    </row>
    <row r="3" spans="1:2">
      <c r="A3" s="4" t="s">
        <v>418</v>
      </c>
      <c r="B3" s="6" t="n">
        <v>11127000</v>
      </c>
    </row>
    <row r="4" spans="1:2">
      <c r="A4" s="4" t="s">
        <v>419</v>
      </c>
      <c r="B4" s="6" t="n">
        <v>2111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1</v>
      </c>
    </row>
    <row r="3" spans="1:3">
      <c r="A3" s="3" t="s">
        <v>281</v>
      </c>
    </row>
    <row r="4" spans="1:3">
      <c r="A4" s="4" t="s">
        <v>421</v>
      </c>
      <c r="B4" s="6" t="n">
        <v>9516000</v>
      </c>
      <c r="C4" s="6" t="n">
        <v>8304000</v>
      </c>
    </row>
    <row r="5" spans="1:3">
      <c r="A5" s="4" t="s">
        <v>422</v>
      </c>
      <c r="B5" s="5" t="n">
        <v>9516000</v>
      </c>
      <c r="C5" s="5" t="n">
        <v>8304000</v>
      </c>
    </row>
    <row r="6" spans="1:3">
      <c r="A6" s="4" t="s">
        <v>423</v>
      </c>
      <c r="B6" s="5" t="n">
        <v>-9516000</v>
      </c>
      <c r="C6" s="5" t="n">
        <v>-8304000</v>
      </c>
    </row>
    <row r="7" spans="1:3">
      <c r="A7" s="4" t="s">
        <v>424</v>
      </c>
      <c r="B7" s="6" t="n">
        <v>0</v>
      </c>
      <c r="C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3"/>
  </cols>
  <sheetData>
    <row r="1" spans="1:7">
      <c r="A1" s="1" t="s">
        <v>425</v>
      </c>
      <c r="B1" s="2" t="s">
        <v>2</v>
      </c>
      <c r="C1" s="2" t="s">
        <v>426</v>
      </c>
      <c r="D1" s="2" t="s">
        <v>427</v>
      </c>
      <c r="E1" s="2" t="s">
        <v>428</v>
      </c>
      <c r="F1" s="2" t="s">
        <v>429</v>
      </c>
      <c r="G1" s="2" t="s">
        <v>430</v>
      </c>
    </row>
    <row r="2" spans="1:7">
      <c r="A2" s="3" t="s">
        <v>281</v>
      </c>
    </row>
    <row r="3" spans="1:7">
      <c r="A3" s="4" t="s">
        <v>431</v>
      </c>
      <c r="B3" s="5" t="n">
        <v>200000000</v>
      </c>
    </row>
    <row r="4" spans="1:7">
      <c r="A4" s="4" t="s">
        <v>432</v>
      </c>
      <c r="B4" s="5" t="n">
        <v>199632803</v>
      </c>
    </row>
    <row r="5" spans="1:7">
      <c r="A5" s="4" t="s">
        <v>433</v>
      </c>
      <c r="C5" s="5" t="n">
        <v>1000000</v>
      </c>
      <c r="D5" s="5" t="n">
        <v>250000</v>
      </c>
      <c r="E5" s="5" t="n">
        <v>23000000</v>
      </c>
      <c r="F5" s="5" t="n">
        <v>500000</v>
      </c>
      <c r="G5" s="5" t="n">
        <v>1000000</v>
      </c>
    </row>
    <row r="6" spans="1:7">
      <c r="A6" s="4" t="s">
        <v>434</v>
      </c>
      <c r="C6" s="6" t="n">
        <v>145000</v>
      </c>
      <c r="D6" s="6" t="n">
        <v>50000</v>
      </c>
      <c r="E6" s="6" t="n">
        <v>3680000</v>
      </c>
      <c r="F6" s="6" t="n">
        <v>100000</v>
      </c>
      <c r="G6" s="6" t="n">
        <v>25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1</v>
      </c>
    </row>
    <row r="3" spans="1:3">
      <c r="A3" s="3" t="s">
        <v>281</v>
      </c>
    </row>
    <row r="4" spans="1:3">
      <c r="A4" s="4" t="s">
        <v>436</v>
      </c>
      <c r="B4" s="6" t="n">
        <v>2879795</v>
      </c>
      <c r="C4" s="6" t="n">
        <v>2405944</v>
      </c>
    </row>
    <row r="5" spans="1:3">
      <c r="A5" s="4" t="s">
        <v>437</v>
      </c>
      <c r="B5" s="5" t="n">
        <v>0</v>
      </c>
      <c r="C5" s="5" t="n">
        <v>0</v>
      </c>
    </row>
    <row r="6" spans="1:3">
      <c r="A6" s="4" t="s">
        <v>438</v>
      </c>
      <c r="B6" s="5" t="n">
        <v>2879795</v>
      </c>
      <c r="C6" s="5" t="n">
        <v>2405944</v>
      </c>
    </row>
    <row r="7" spans="1:3">
      <c r="A7" s="4" t="s">
        <v>439</v>
      </c>
      <c r="B7" s="5" t="n">
        <v>10619522</v>
      </c>
      <c r="C7" s="5" t="n">
        <v>6910791</v>
      </c>
    </row>
    <row r="8" spans="1:3">
      <c r="A8" s="4" t="s">
        <v>440</v>
      </c>
      <c r="B8" s="5" t="n">
        <v>5855594</v>
      </c>
      <c r="C8" s="5" t="n">
        <v>8698333</v>
      </c>
    </row>
    <row r="9" spans="1:3">
      <c r="A9" s="4" t="s">
        <v>441</v>
      </c>
      <c r="B9" s="5" t="n">
        <v>16475116</v>
      </c>
      <c r="C9" s="5" t="n">
        <v>15609124</v>
      </c>
    </row>
    <row r="10" spans="1:3">
      <c r="A10" s="4" t="s">
        <v>442</v>
      </c>
      <c r="B10" s="5" t="n">
        <v>19354911</v>
      </c>
      <c r="C10" s="5" t="n">
        <v>18015068</v>
      </c>
    </row>
    <row r="11" spans="1:3">
      <c r="A11" s="4" t="s">
        <v>443</v>
      </c>
      <c r="B11" s="5" t="n">
        <v>0</v>
      </c>
      <c r="C11" s="5" t="n">
        <v>0</v>
      </c>
    </row>
    <row r="12" spans="1:3">
      <c r="A12" s="4" t="s">
        <v>444</v>
      </c>
      <c r="B12" s="5" t="n">
        <v>-395654</v>
      </c>
      <c r="C12" s="5" t="n">
        <v>-283028</v>
      </c>
    </row>
    <row r="13" spans="1:3">
      <c r="A13" s="4" t="s">
        <v>445</v>
      </c>
      <c r="B13" s="5" t="n">
        <v>-395654</v>
      </c>
      <c r="C13" s="5" t="n">
        <v>-283028</v>
      </c>
    </row>
    <row r="14" spans="1:3">
      <c r="A14" s="4" t="s">
        <v>446</v>
      </c>
      <c r="B14" s="5" t="n">
        <v>288868</v>
      </c>
      <c r="C14" s="5" t="n">
        <v>373370</v>
      </c>
    </row>
    <row r="15" spans="1:3">
      <c r="A15" s="4" t="s">
        <v>447</v>
      </c>
      <c r="B15" s="5" t="n">
        <v>1438124</v>
      </c>
      <c r="C15" s="5" t="n">
        <v>1002072</v>
      </c>
    </row>
    <row r="16" spans="1:3">
      <c r="A16" s="4" t="s">
        <v>448</v>
      </c>
      <c r="B16" s="5" t="n">
        <v>1726992</v>
      </c>
      <c r="C16" s="5" t="n">
        <v>1375442</v>
      </c>
    </row>
    <row r="17" spans="1:3">
      <c r="A17" s="4" t="s">
        <v>449</v>
      </c>
      <c r="B17" s="5" t="n">
        <v>759574</v>
      </c>
      <c r="C17" s="5" t="n">
        <v>432377</v>
      </c>
    </row>
    <row r="18" spans="1:3">
      <c r="A18" s="4" t="s">
        <v>450</v>
      </c>
      <c r="B18" s="5" t="n">
        <v>1636816</v>
      </c>
      <c r="C18" s="5" t="n">
        <v>3338883</v>
      </c>
    </row>
    <row r="19" spans="1:3">
      <c r="A19" s="4" t="s">
        <v>451</v>
      </c>
      <c r="B19" s="5" t="n">
        <v>1501634</v>
      </c>
      <c r="C19" s="5" t="n">
        <v>1020343</v>
      </c>
    </row>
    <row r="20" spans="1:3">
      <c r="A20" s="4" t="s">
        <v>452</v>
      </c>
      <c r="B20" s="6" t="n">
        <v>3898024</v>
      </c>
      <c r="C20" s="6" t="n">
        <v>47916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3</v>
      </c>
      <c r="B1" s="2" t="s">
        <v>2</v>
      </c>
      <c r="C1" s="2" t="s">
        <v>31</v>
      </c>
    </row>
    <row r="2" spans="1:3">
      <c r="A2" s="3" t="s">
        <v>281</v>
      </c>
    </row>
    <row r="3" spans="1:3">
      <c r="A3" s="4" t="s">
        <v>454</v>
      </c>
      <c r="B3" s="6" t="n">
        <v>1319227</v>
      </c>
      <c r="C3" s="6" t="n">
        <v>1614531</v>
      </c>
    </row>
    <row r="4" spans="1:3">
      <c r="A4" s="4" t="s">
        <v>455</v>
      </c>
      <c r="B4" s="5" t="n">
        <v>6921970</v>
      </c>
      <c r="C4" s="5" t="n">
        <v>7539546</v>
      </c>
    </row>
    <row r="5" spans="1:3">
      <c r="A5" s="4" t="s">
        <v>456</v>
      </c>
      <c r="B5" s="5" t="n">
        <v>0</v>
      </c>
      <c r="C5" s="5" t="n">
        <v>0</v>
      </c>
    </row>
    <row r="6" spans="1:3">
      <c r="A6" s="4" t="s">
        <v>457</v>
      </c>
      <c r="B6" s="6" t="n">
        <v>8241197</v>
      </c>
      <c r="C6" s="6" t="n">
        <v>91540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8</v>
      </c>
      <c r="B1" s="2" t="s">
        <v>1</v>
      </c>
    </row>
    <row r="2" spans="1:4">
      <c r="B2" s="2" t="s">
        <v>2</v>
      </c>
      <c r="C2" s="2" t="s">
        <v>31</v>
      </c>
      <c r="D2" s="2" t="s">
        <v>307</v>
      </c>
    </row>
    <row r="3" spans="1:4">
      <c r="A3" s="3" t="s">
        <v>281</v>
      </c>
    </row>
    <row r="4" spans="1:4">
      <c r="A4" s="4" t="s">
        <v>308</v>
      </c>
      <c r="D4" s="6" t="n">
        <v>2484799</v>
      </c>
    </row>
    <row r="5" spans="1:4">
      <c r="A5" s="4" t="s">
        <v>309</v>
      </c>
      <c r="D5" s="6" t="n">
        <v>1987839</v>
      </c>
    </row>
    <row r="6" spans="1:4">
      <c r="A6" s="4" t="s">
        <v>459</v>
      </c>
      <c r="B6" s="6" t="n">
        <v>2367</v>
      </c>
    </row>
    <row r="7" spans="1:4">
      <c r="A7" s="4" t="s">
        <v>39</v>
      </c>
      <c r="B7" s="6" t="n">
        <v>0</v>
      </c>
      <c r="C7" s="6" t="n">
        <v>3114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0</v>
      </c>
      <c r="B1" s="2" t="s">
        <v>2</v>
      </c>
      <c r="C1" s="2" t="s">
        <v>31</v>
      </c>
    </row>
    <row r="2" spans="1:3">
      <c r="A2" s="3" t="s">
        <v>281</v>
      </c>
    </row>
    <row r="3" spans="1:3">
      <c r="A3" s="4" t="s">
        <v>282</v>
      </c>
      <c r="B3" s="6" t="n">
        <v>30781</v>
      </c>
      <c r="C3" s="6" t="n">
        <v>9000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1</v>
      </c>
    </row>
    <row r="2" spans="1:3">
      <c r="A2" s="3" t="s">
        <v>281</v>
      </c>
    </row>
    <row r="3" spans="1:3">
      <c r="A3" s="4" t="s">
        <v>462</v>
      </c>
      <c r="B3" s="6" t="n">
        <v>30781</v>
      </c>
      <c r="C3" s="6" t="n">
        <v>900071</v>
      </c>
    </row>
    <row r="4" spans="1:3">
      <c r="A4" s="4" t="s">
        <v>463</v>
      </c>
      <c r="B4" s="5" t="n">
        <v>20335</v>
      </c>
      <c r="C4" s="5" t="n">
        <v>0</v>
      </c>
    </row>
    <row r="5" spans="1:3">
      <c r="A5" s="4" t="s">
        <v>464</v>
      </c>
      <c r="B5" s="6" t="n">
        <v>51116</v>
      </c>
      <c r="C5" s="6" t="n">
        <v>9000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1:36Z</dcterms:created>
  <dcterms:modified xmlns:dcterms="http://purl.org/dc/terms/" xmlns:xsi="http://www.w3.org/2001/XMLSchema-instance" xsi:type="dcterms:W3CDTF">2017-07-31T16:21:36Z</dcterms:modified>
</cp:coreProperties>
</file>